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License Agreement" sheetId="10" state="visible" r:id="rId10"/>
    <sheet xmlns:r="http://schemas.openxmlformats.org/officeDocument/2006/relationships" name="Stockholders' Equity" sheetId="11" state="visible" r:id="rId11"/>
    <sheet xmlns:r="http://schemas.openxmlformats.org/officeDocument/2006/relationships" name="Money Market Funds"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ockholders' Equity (Tables)" sheetId="20" state="visible" r:id="rId20"/>
    <sheet xmlns:r="http://schemas.openxmlformats.org/officeDocument/2006/relationships" name="Money Market Funds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Subsequent Events (Tables)" sheetId="25" state="visible" r:id="rId25"/>
    <sheet xmlns:r="http://schemas.openxmlformats.org/officeDocument/2006/relationships" name="Organization and Business Oper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License Agreement (Details Narr"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Money Market Funds (Details Nar" sheetId="32" state="visible" r:id="rId32"/>
    <sheet xmlns:r="http://schemas.openxmlformats.org/officeDocument/2006/relationships" name="Money Market Funds - Fair Value" sheetId="33" state="visible" r:id="rId33"/>
    <sheet xmlns:r="http://schemas.openxmlformats.org/officeDocument/2006/relationships" name="Related Party Transactions (Det" sheetId="34" state="visible" r:id="rId34"/>
    <sheet xmlns:r="http://schemas.openxmlformats.org/officeDocument/2006/relationships" name="Stock-Based Compensation (Detai" sheetId="35" state="visible" r:id="rId35"/>
    <sheet xmlns:r="http://schemas.openxmlformats.org/officeDocument/2006/relationships" name="Stock-Based Compensation - Sche" sheetId="36" state="visible" r:id="rId36"/>
    <sheet xmlns:r="http://schemas.openxmlformats.org/officeDocument/2006/relationships" name="Stock-Based Compensation - Summ" sheetId="37" state="visible" r:id="rId37"/>
    <sheet xmlns:r="http://schemas.openxmlformats.org/officeDocument/2006/relationships" name="Stock-Based Compensation - Exer" sheetId="38" state="visible" r:id="rId38"/>
    <sheet xmlns:r="http://schemas.openxmlformats.org/officeDocument/2006/relationships" name="Income Taxes (Details Narrative" sheetId="39" state="visible" r:id="rId39"/>
    <sheet xmlns:r="http://schemas.openxmlformats.org/officeDocument/2006/relationships" name="Income Taxes - Components of De" sheetId="40" state="visible" r:id="rId40"/>
    <sheet xmlns:r="http://schemas.openxmlformats.org/officeDocument/2006/relationships" name="Income Taxes - Schedule of Effe" sheetId="41" state="visible" r:id="rId41"/>
    <sheet xmlns:r="http://schemas.openxmlformats.org/officeDocument/2006/relationships" name="Commitments and Contingencies42"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 xmlns:r="http://schemas.openxmlformats.org/officeDocument/2006/relationships" name="Subsequent Events - Schedule of" sheetId="45" state="visible" r:id="rId45"/>
    <sheet xmlns:r="http://schemas.openxmlformats.org/officeDocument/2006/relationships" name="Subsequent Events - Schedule 46" sheetId="46" state="visible" r:id="rId46"/>
  </sheets>
  <definedNames/>
  <calcPr calcId="124519" fullCalcOnLoad="1"/>
</workbook>
</file>

<file path=xl/sharedStrings.xml><?xml version="1.0" encoding="utf-8"?>
<sst xmlns="http://schemas.openxmlformats.org/spreadsheetml/2006/main" uniqueCount="554">
  <si>
    <t>Document and Entity Information - USD ($)</t>
  </si>
  <si>
    <t>12 Months Ended</t>
  </si>
  <si>
    <t>Dec. 31, 2016</t>
  </si>
  <si>
    <t>Mar. 10, 2017</t>
  </si>
  <si>
    <t>Jun. 30, 2016</t>
  </si>
  <si>
    <t>Document And Entity Information</t>
  </si>
  <si>
    <t>Entity Registrant Name</t>
  </si>
  <si>
    <t>LIXTE BIOTECHNOLOGY HOLDING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LIXT</t>
  </si>
  <si>
    <t>Document Fiscal Period Focus</t>
  </si>
  <si>
    <t>FY</t>
  </si>
  <si>
    <t>Document Fiscal Year Focus</t>
  </si>
  <si>
    <t>Consolidated Balance Sheets - USD ($)</t>
  </si>
  <si>
    <t>Dec. 31, 2015</t>
  </si>
  <si>
    <t>Current assets:</t>
  </si>
  <si>
    <t>Cash</t>
  </si>
  <si>
    <t>Money market funds</t>
  </si>
  <si>
    <t xml:space="preserve"> </t>
  </si>
  <si>
    <t>License fee receivable</t>
  </si>
  <si>
    <t>Advances on research and development contract services, including $181,510 and $185,392 made to or through Theradex at December 31, 2016 and 2015, respectively</t>
  </si>
  <si>
    <t>Prepaid expenses and other current assets</t>
  </si>
  <si>
    <t>Total current assets</t>
  </si>
  <si>
    <t>Total assets</t>
  </si>
  <si>
    <t>Current liabilities:</t>
  </si>
  <si>
    <t>Accounts payable and accrued expenses</t>
  </si>
  <si>
    <t>Research and development contract liabilities, including $33,216 and $88,162 to Theradex at December 31, 2016 and 2015, respectively</t>
  </si>
  <si>
    <t>Dividend payable on Series A Convertible Preferred Stock</t>
  </si>
  <si>
    <t>Total current liabilities</t>
  </si>
  <si>
    <t>Commitments and contingencies</t>
  </si>
  <si>
    <t>Stockholders' equity:</t>
  </si>
  <si>
    <t>Series A Convertible Preferred Stock Value</t>
  </si>
  <si>
    <t>Common stock, $0.0001 par value; authorized - 100,000,000 shares; issued and outstanding - 47,875,814 shares at December 31, 2016 and 2015</t>
  </si>
  <si>
    <t>Additional paid-in capital</t>
  </si>
  <si>
    <t>Accumulated deficit</t>
  </si>
  <si>
    <t>Total stockholders' equity</t>
  </si>
  <si>
    <t>Total liabilities and stockholders' equity</t>
  </si>
  <si>
    <t>Consolidated Balance Sheets (Parenthetical) - USD ($)</t>
  </si>
  <si>
    <t>Advances on research and development contract services, from Theradex</t>
  </si>
  <si>
    <t>Research and development contract liabilities, Theradex</t>
  </si>
  <si>
    <t>Common stock, par value</t>
  </si>
  <si>
    <t>Common stock, shares authorized</t>
  </si>
  <si>
    <t>Common stock, shares issued</t>
  </si>
  <si>
    <t>Common stock, shares outstanding</t>
  </si>
  <si>
    <t>Series A Convertible Preferred Stock [Member]</t>
  </si>
  <si>
    <t>Preferred stock, par value</t>
  </si>
  <si>
    <t>Preferred stock, stated value</t>
  </si>
  <si>
    <t>Preferred stock, per share redemption price</t>
  </si>
  <si>
    <t>Preferred stock, shares authorized</t>
  </si>
  <si>
    <t>Preferred stock, shares issued</t>
  </si>
  <si>
    <t>Preferred stock, shares outstanding</t>
  </si>
  <si>
    <t>Preferred stock, aggregate redemption value</t>
  </si>
  <si>
    <t>Preferred stock, issuable upon conversion</t>
  </si>
  <si>
    <t>Consolidated Statements of Operations - USD ($)</t>
  </si>
  <si>
    <t>Income Statement [Abstract]</t>
  </si>
  <si>
    <t>Licensing revenues</t>
  </si>
  <si>
    <t>Costs and expenses:</t>
  </si>
  <si>
    <t>General and administrative costs, including $95,139 and $99,901 to related parties for the years ended December 31, 2016 and 2015, respectively</t>
  </si>
  <si>
    <t>Research and development costs, including $427,429 and $970,729 to Theradex for the years ended December 31, 2016 and 2015, respectively</t>
  </si>
  <si>
    <t>Total costs and expenses</t>
  </si>
  <si>
    <t>Loss from operations</t>
  </si>
  <si>
    <t>Interest income</t>
  </si>
  <si>
    <t>Fair value of warrant extensions</t>
  </si>
  <si>
    <t>Fair value of warrant discount</t>
  </si>
  <si>
    <t>Net loss</t>
  </si>
  <si>
    <t>Dividend on Series A Convertible Preferred Stock</t>
  </si>
  <si>
    <t>Net loss attributable to common stockholders</t>
  </si>
  <si>
    <t>Net loss per common share – basic and diluted</t>
  </si>
  <si>
    <t>Weighted average common shares outstanding – basic and diluted</t>
  </si>
  <si>
    <t>Consolidated Statements of Operations (Parenthetical) - USD ($)</t>
  </si>
  <si>
    <t>General and administrative costs, to related parties</t>
  </si>
  <si>
    <t>Research and development costs, to Theradex</t>
  </si>
  <si>
    <t>Consolidated Statement of Stockholders' Equity - USD ($)</t>
  </si>
  <si>
    <t>Common Stock [Member]</t>
  </si>
  <si>
    <t>Additional Paid-in Capital [Member]</t>
  </si>
  <si>
    <t>Accumulated Deficit [Member]</t>
  </si>
  <si>
    <t>Total</t>
  </si>
  <si>
    <t>Balance at Dec. 31, 2014</t>
  </si>
  <si>
    <t>Balance, shares at Dec. 31, 2014</t>
  </si>
  <si>
    <t>Fair value of warrant discounts</t>
  </si>
  <si>
    <t>Sales of Series A Convertible Preferred Stock</t>
  </si>
  <si>
    <t>Sales of Series A Convertible Preferred Stock, shares</t>
  </si>
  <si>
    <t>Costs incurred in connection with sale of Series A Convertible Preferred Stock</t>
  </si>
  <si>
    <t>Exercise of warrants</t>
  </si>
  <si>
    <t>Exercise of warrants, shares</t>
  </si>
  <si>
    <t>Conversion of advances due to Chairman and major stockholder into common stock</t>
  </si>
  <si>
    <t>Conversion of advances due to Chairman and major stockholder into common stock, shares</t>
  </si>
  <si>
    <t>Stock-based compensation expense</t>
  </si>
  <si>
    <t>Stock-based compensation expense, shares</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net cash used in operating activities:</t>
  </si>
  <si>
    <t>Stock-based compensation expense included in - General and administrative costs</t>
  </si>
  <si>
    <t>Stock-based compensation expense included in - Research and development costs</t>
  </si>
  <si>
    <t>Fair value of warrant - Extensions</t>
  </si>
  <si>
    <t>Fair value of warrant - Discounts</t>
  </si>
  <si>
    <t>(Increase) decrease in -</t>
  </si>
  <si>
    <t>Licensing fee receivable</t>
  </si>
  <si>
    <t>Advances on research and development contract services</t>
  </si>
  <si>
    <t>Increase (decrease) in -</t>
  </si>
  <si>
    <t>Research and development contract liabilities</t>
  </si>
  <si>
    <t>Net cash used in operating activities</t>
  </si>
  <si>
    <t>Cash flows from investing activities:</t>
  </si>
  <si>
    <t>Decrease in money market funds</t>
  </si>
  <si>
    <t>Net cash provided by investing activities</t>
  </si>
  <si>
    <t>Cash flows from financing activities:</t>
  </si>
  <si>
    <t>Proceeds from sale of Series A Convertible Preferred Stock</t>
  </si>
  <si>
    <t>Cash payments made for costs incurred in connection with sale of Series A Convertible Preferred Stock</t>
  </si>
  <si>
    <t>Payment of accrued dividend on Series A Convertible Preferred Stock</t>
  </si>
  <si>
    <t>Proceeds from exercise of warrants</t>
  </si>
  <si>
    <t>Net cash provided by financing activities</t>
  </si>
  <si>
    <t>Cash:</t>
  </si>
  <si>
    <t>Net increase (decrease)</t>
  </si>
  <si>
    <t>Balance at beginning of period</t>
  </si>
  <si>
    <t>Balance at end of period</t>
  </si>
  <si>
    <t>Supplemental disclosures of cash flow information:</t>
  </si>
  <si>
    <t>Interest</t>
  </si>
  <si>
    <t>Income taxes</t>
  </si>
  <si>
    <t>Non-cash financing activities:</t>
  </si>
  <si>
    <t>Accrued dividend on Series A Convertible Preferred Stock</t>
  </si>
  <si>
    <t>Organization and Basis of Presentation</t>
  </si>
  <si>
    <t>Accounting Policies [Abstract]</t>
  </si>
  <si>
    <t>1. Organization and Basis of Presentation Lixte Biotechnology
Holdings, Inc., a Delaware corporation (“Holdings”), including its wholly-owned Delaware subsidiary, Lixte Biotechnology,
Inc. (“Lixte”) (collectively, the “Company”), is a drug discovery company that uses biomarker technology
to identify enzyme targets associated with serious common diseases and then designs novel compounds to attack those targets. The
Company’s product pipeline encompasses two major categories of compounds at various stages of pre-clinical and clinical development
that the Company believes have broad therapeutic potential not only for cancer but also for other debilitating and life-threatening
diseases. The Company’s
activities are subject to significant risks and uncertainties, including the need for additional capital, as described below. The
Company has not yet commenced any sustainable revenue-generating operations, does not have positive cash flows from operations,
and is dependent on periodic infusions of equity capital to fund its operating requirements. The Company’s
common stock is traded on the OTCQB operated by the OTC Markets under the symbol “LIXT”. Going Concern The Company’s
consolidated financial statements have been presented on the basis that it is a going concern, which contemplates the realization
of assets and satisfaction of liabilities in the normal course of business. The Company has not generated any sustainable revenues
from operations to date, and does not expect to do so in the foreseeable future. The Company has experienced recurring operating
losses and negative operating cash flows since inception, and has financed its working capital requirements during this period
primarily through the recurring sale of its equity securities and the exercise of outstanding common stock purchase warrants. As
a result, management has concluded that there is substantial doubt about the Company’s ability to continue as a going concern
within one year of the date that the consolidated financial statements are issued. The Company’s
auditors have also included explanatory language in their opinion that there is substantial doubt about the Company’s ability
to continue as a going concern. The Company’s
ability to continue as a going concern is dependent upon its ability to raise additional equity capital to fund its research and
development activities and to ultimately achieve sustainable operating revenues and profits. The Company’s consolidated financial
statements do not include any adjustments that might result from the outcome of these uncertainties. Because the Company
is currently engaged in research at a relatively early stage, it will likely take a significant amount of time to develop any product
or intellectual property capable of generating sustainable revenues. Accordingly, the Company’s business is unlikely to generate
any sustainable operating revenues in the next several years, and may never do so. In addition, to the extent that the Company
is able to generate revenues through licensing its technologies or through product sales, there can be no assurance that the Company
will be able to achieve positive earnings and operating cash flows. At December 31,
2016, the Company had cash of $199,929. On January 6, 2017, upon the administrative closure of the Phase 1 clinical trial of LB-100
(which was closed to further patient enrollment in April 2016), the Company received a refund of remaining advances made to or
through Theradex Systems, Inc. of $181,510. Effective February 24, 2017, the Company sold 4,000,000 shares of common stock at $0.25
per share price for an aggregate purchase price of $1,000,000. Accordingly, the Company believes that it has sufficient working
capital resources to fund the Company’s ongoing business activities, including maintaining its clinical trial program and
patent portfolio, through at least March 2018. The amount and
timing of future cash requirements in 2018 and thereafter will depend on the pace and design of the Company’s clinical trial
program.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certain of its compounds, or to discontinue its operations entirely.</t>
  </si>
  <si>
    <t>Summary of Significant Accounting Policies</t>
  </si>
  <si>
    <t>2. Summary of Significant Accounting
Policies Principles of Consolidation The accompanying
consolidated financial statements of the Company are prepared in accordance with United States generally accepted accounting principles
(“GAAP”) and include the financial statements of Holdings and its wholly-owned subsidiary, Lixte.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ignificant estimates include accounting for potential liabilities and the assumptions utilized in valuing stock-based
compensation issued for services. Actual results could differ from those estimates. Cash Concentrations The Company maintains
cash balances with financial institutions in federally-insured accounts. The Company may periodically have cash balances in banks
in excess of FDIC insurance limits. The Company maintains its accounts with financial institutions with high credit ratings. The
Company has not experienced any losses to date resulting from this practice.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ratably over the life of the underlying contracts, unless the achievement of milestones, the completion of contracted
work, or other information indicates that a different expensing schedule is more appropriate. The Company retained
Theradex Systems, Inc. (“Theradex”), an international contract research organization (“CRO”) that provides
professional services for the clinical research and development of pharmaceutical compounds, to be responsible for managing and
administering the Company’s Phase 1 clinical trial of LB-100. The costs of the Phase 1 clinical trial of LB-100 that were
paid through Theradex were recorded and expensed based upon the documentation provided by the CRO.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At December 31,
2016, the Company had remaining advances to or through Theradex aggregating $181,510, which were refunded to the Company on January
6, 2017, upon completion of the Company’s Phase 1 clinical trial of LB-100.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431,126 and $565,594 for the years ended December 31, 2016 and 2015, respectively. Patent costs
are included in research and development costs in the Company’s consolidated statements of operations. Accounting for Preferred Stock The Company accounts
for preferred stock as either equity or debt, depending on the specific characteristics of the security issued. The Series A Convertible
Preferred Stock issued by the Company in January 2016 and March 2015 has been classified in stockholders’ equity, as described
at Note 4. Concentration of Risk 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 On September 21,
2012, the Company entered into a work order agreement with Theradex, the CRO responsible for the clinical development of the Company’s
lead anti-cancer compound LB-100, to manage and administer the Phase 1 clinical trial of LB-100. The Phase 1 clinical trial of
LB-100, which began during April 2013 with the entry of patients into the clinical trial, was carried out by nationally recognized
comprehensive cancer centers. The patient accrual goal was reached in April 2016 and the clinical trial was closed to further patient
enrollment at that time. All patients completed treatment with LB-100 and were off study by the end of May 2016. The Company estimates
that it will continue to incur costs through March 2017 to complete the analysis of the clinical data, reconcile and pay the remaining
costs owed to the participating clinical sites, and prepare and submit the required Clinical Study Report to the FDA on the completed
Phase 1 clinical trial of LB-100. The Phase 1 clinical
trial was estimated to cost a total of approximately $2,200,000, with such payments expected to be allocated approximately 60%
for services provided by Theradex and approximately 40% for pass-through costs for clinical center laboratory costs and investigator
costs over the life of the clinical trial. Total costs charged to operations from 2013 through December 31, 2016 for services paid
to or through Theradex pursuant to this arrangement aggregated $2,127,550. During the years
ended December 31, 2016 and 2015, the Company incurred $427,429 and $970,729, respectively, of such clinical trial costs, representing
approximately 33% and 46% of research and development costs for such periods. Costs pursuant to this agreement are included in
research and development costs in the Company’s consolidated statements of operations.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6 and
2015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6, the Company had not recorded any liability for uncertain tax positions. In subsequent
periods, any interest and penalties related to uncertain tax positions will be recognized as a component of income tax expense. Stock-Based Compensation The Company periodically
issues common stock and stock options to officers, directors, Scientific Advisory Committee members and consultants for services
rendered. Option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Committee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Stock options granted
to members of the Company’s Scientific Advisory Committee and to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common stock issued as stock-based compensation is determined by reference to the closing price of the Company’s common stock
on the date of issuance.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general and administrative costs and in research and development costs, as
appropriate, in the Company’s consolidated statement of operations. The Company issues new shares of common stock to satisfy
stock option exercises. Revenue Recognition The
Company recognizes revenue when all four of the following criteria are met: (i) persuasive evidence that an arrangement exists;
(ii) delivery of the products and/or services has occurred; (iii) the fees earned can be readily determined; and (iv) collectability
of the fees is reasonably assured. Revenues
from milestone payments under license agreements are recognized when earned and the Company has no further performance obligations
thereunder. 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6 and 2015.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December 31,
2016 and 2015, the Company excluded the outstanding securities summarized below, which entitle the holders thereof to acquire shares
of common stock, from its calculation of earnings per share, as their effect would have been anti-dilutive.
December 31,
2016 2015
Series A Convertible Preferred Stock 4,375,000 2,187,500
Common stock options 8,600,000 7,950,000
Total 12,975,000 10,137,50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consolidated balance sheet
on a recurring basis. The carrying value
of financial instruments (consisting of cash and accounts payable and accrued expenses) is considered to be representative of their
respective fair values due to the short-term nature of those instruments. Recent Accounting Pronouncements In May 2014, the
Financial Accounting Standards Board (“FASB”) issued Accounting Standards Update (“ASU”)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The FASB has recently issued ASU 2016-08, ASU 2016-10, ASU 2016-11, ASU 2016-12, and ASU 2016-20,
all of which clarify certain implementation guidance within ASU 2014-09. ASU 2014-09 is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Company will adopt the provisions of ASU 2014-09 in the quarter
beginning January 1, 2018.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adoption of ASU 2016-02 is not expected to have
any impact on the Company’s financial statement presentation or disclosures. In March 2016, the
FASB issued Accounting Standards Update No. 2016-09 (ASU 2016-09), Compensation - Stock Compensation (Topic 718): Improvements
to Employee Share-Based Payment Accounting. ASU 2016-09 requires, among other things, that all income tax effects of awards be
recognized in the statement of operations when the awards vest or are settled. ASU 2016-09 also allows for an employer to repurchase
more of an employee’s shares than it can today for tax withholding purposes without triggering liability accounting and allows
for a policy election to account for forfeitures as they occur. ASU 2016-09 is effective for fiscal years beginning after December
15, 2016, including interim periods within those fiscal years. Early adoption is permitted for any entity in any interim or annual
period. The adoption of ASU 2016-09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License Agreement</t>
  </si>
  <si>
    <t>3. License Agreement Effective December 25,
2015, the Company entered into a License Agreement (the “TMU License Agreement”) with Taipei Medical University (“TMU”),
pursuant to which the Company granted to TMU an exclusive license of its lead anti-cancer compound LB-100 in the treatment of hepatocellular
carcinoma (“HCC”) in Asia. Under the TMU License Agreement, TMU was to determine the effectiveness of LB-100 against
HCC in clinical trials conducted in accordance with both Taiwan and United States regulatory requirements. Under the TMU License Agreement,
TMU was obligated to make non-refundable milestone payments to the Company of $200,000 within ninety days from the effective date
of December 25, 2015, $50,000 upon the completion of the first Phase 1b/2 clinical trial, $150,000 upon the completion of the first
Phase 3 clinical trial, and $200,000 upon the first filing of a New Drug Application (“NDA”) with the FDA or a comparable
non-United States regulatory authority. During the term of the TMU License Agreement, TMU was also required to pay earned royalties
of 10% on cumulative net sales, and 10% to 15% on non-sale based sub-license income. A Phase 1b/2 clinical trial of LB-100 plus
doxorubicin, to be managed and funded by TMU, was expected to commence during the first quarter of 2017. The Company did not have
any further performance obligations under the TMU License Agreement on the December 25, 2015 effective date. Accordingly, as the
$200,000 licensing fee was fully earned on the December 25, 2015 effective date of the TMU License Agreement, the Company recorded
such amount as licensing revenues and license fee receivable at December 31, 2015. The Company received the $200,000 milestone
payment on March 18, 2016. Effective as of December
25, 2016, the Company terminated the TMU License Agreement because of the failure of TMU to file with and obtain approval from
the U.S. Food and Drug Administration of an investigational new drug application for treatment of Hepatocellular Carcinoma using
the Company’s licensed technology by December 25, 2016.</t>
  </si>
  <si>
    <t>Stockholders' Equity</t>
  </si>
  <si>
    <t>Equity [Abstract]</t>
  </si>
  <si>
    <t xml:space="preserve">4. Stockholders’ Equity Preferred Stock The Company has
authorized a total of 10,000,000 shares of preferred stock, par value $0.001 per share. On March 17, 2015, the Company filed a
Certificate of Designations, Preferences, Rights and Limitations (the “Certificate of Designations”) of its Series
A Convertible Preferred Stock with the Delaware Secretary of State to amend the Company’s certificate of incorporation. The
Company designated 175,000 shares as Series A Convertible Preferred Stock, which are non-voting and are not subject to increase
without the written consent of a majority of the holders of the Series A Convertible Preferred Stock or as otherwise set forth
in the Certificate of Designations. The holders of each 175,000 share tranche of the Series A Convertible Preferred Stock are entitled
to receive a per share dividend equal to 1% of the annual net revenue of the Company divided by 175,000, until converted or redeemed. Effective January
28, 2016, the Series A Convertible Preferred Stock Certificate of Designations was amended to increase the authorized shares of
Series A Convertible Preferred Stock from 175,000 shares to 350,000 shares. Accordingly, as of December 31, 2016, 9,650,000 shares
of preferred stock were undesignated and may be issued with such rights and powers as the Board of Directors may designate. Effective March
17, 2015, the Company entered into a Securities Purchase Agreement with a stockholder of the Company who owned 10.6% of the Company’s
issued and outstanding shares of common stock immediately prior to this transaction, pursuant to which such stockholder purchased
175,000 shares of the Company’s Series A Convertible Preferred Stock at $10.00 per share for an aggregate purchase price
of $1,750,000. Effective January
21, 2016, the Company entered into a Securities Purchase Agreement with the holder of the Series A Convertible Preferred Stock
previously sold on March 17, 2015, pursuant to which the Company sold an additional 175,000 shares of Series A Convertible Preferred
Stock at $10.00 per share for an aggregate purchase price of $1,750,000. Based on the Company’s
net revenues of $200,000 for the year ended December 31, 2015, the Company recorded a dividend of $2,000 on the shares of Series
A Convertible Preferred Stock issued and outstanding at December 31, 2015. The dividend was recorded as of December 31, 2015 and
was presented as a current liability in the Company’s consolidated balance sheet at such date. The dividend was paid in cash
on May 1, 2016. Each share of Series
A Convertible Preferred Stock may be converted, at the option of the holder, into 12.5 shares of common stock (subject to customary
anti-dilution provisions) and the Series A Convertible Preferred Stock is subject to mandatory conversion at the conversion rate
in the event of a merger or sale transaction resulting in gross proceeds to the Company of at least $21,875,000. The Series A Convertible
Preferred Stock has a liquidation preference based on its assumed conversion into shares of common stock. If fully converted,
the Series A Convertible Preferred Stock sold in the March 17, 2015 closing would convert into 2,187,500 shares of common stock,
representing an effective price per share of common stock of $0.80. On March 17, 2015, the closing price of the Company’s
common stock was $0.25 per share. If fully converted, the Series A Convertible Preferred Stock sold in the January 21, 2016 closing
would also convert into 2,187,500 shares of common stock, representing an effective price per share of common stock of $0.80. On
January 21, 2016, the closing price of the Company’s common stock was $0.22 per share. The Company has the right to redeem
the Series A Convertible Preferred Stock up to the fifth anniversary of the respective closing dates at a price per share equal
to $50.00. The Series A Convertible Preferred Stock has no right to cash, except for the payment of the aforementioned dividend
based on the generation of revenues by the Company, and does not have any registration rights. Based on the attributes
of the Series A Convertible Preferred Stock described above, the Company has determined to account for the Series A Convertible
Preferred Stock as a permanent component of stockholders’ equity. Legal costs of $12,608 incurred with respect to the issuance
of the Series A Convertible Preferred Stock on March 17, 2015 were charged directly to additional paid-in capital. The Company
did not incur any material costs with respect to the sale of the Convertible Preferred Stock on January 21, 2016. Common Stock Effective March
17, 2015, the Company’s Chairman and major stockholder converted advances due to him aggregating $92,717 into 92,717 shares
of the Company’s common stock, reflecting an effective price of $1.00 per share. On the effective date of the transaction,
the closing price of the Company’s common stock was $0.25 per share. The Company accounted for this transaction as a capital
transaction. Information with
respect to the issuance of common stock in connection with various stock-based compensation arrangements is provided at Note 7. Common Stock Warrants On March 6, 2015,
the Company’s Board of Directors extended to April 15, 2015 the outstanding warrants to acquire 2,928,800 shares of the Company’s
common stock, which were then currently scheduled to expire on March 31, 2015, and discounted the cash exercise prices of the warrants
by 50%. Warrants so extended and discounted consisted of 1,075,000 warrants currently exercisable at $0.75 per share and 1,853,800
warrants currently exercisable at $0.50 per share. The difference in the fair value of the warrants immediately before and after
the grant of the extensions, as calculated pursuant to the Black-Scholes option-pricing model, was determined to be $34,016 (average
of $0.01 per share), and such amount was charged to operations on March 6, 2015. The fair value of the warrant extensions was calculated
using the following input variables: stock price - $0.30 per share; exercise price - $0.50 and $0.75 per share; expected life –
25 to 40 days; expected volatility – 199%; expected dividend yield - 0%; risk-free interest rate – 0.01%. The difference
in the fair value of the warrants immediately before and after the grant of the discount, as calculated pursuant to the Black-Scholes
option-pricing model, was determined to be $171,757 (an average of $0.06 per share), and such amount was charged to operations
on March 6, 2015. The fair value of the warrant discount was calculated using the following input variables: stock price - $0.30
per share; exercise price - $0.50 and $0.75 per share to $0.25 and $0.375 per share, respectively; expected life – 15 days
(the period during which the discount was available); expected volatility – 199%; expected dividend yield - 0%; risk-free
interest rate – 0.01%. As a result of the
March 6, 2015 warrant extension and discount offers, warrants to acquire 1,050,000 shares of the Company’s common stock were
exercised in April 2015 (including warrants to acquire 500,000 shares of common stock by Dr. Debbie Schwartzberg, an affiliate
of the Company, and 300,000 shares of common stock by Philip F. Palmedo, a director of the Company) at exercise prices ranging
from $0.25 to $0.375 per share. The exercise of the warrants generated aggregate net proceeds to the Company of $315,000 (average
exercise price of $0.30 per share). A summary of warrant
activity for the year ended December 31, 2015, including warrants to purchase common stock that were previously issued in conjunction
with the Company’s private placements, is presented below. At December 31, 2016 and 2015, there were no warrants outstanding
or exercisable to purchase common stock. For presentation purposes, warrants that were extended are considered as outstanding for
the entire period in which such extension occurs.
Weighted Average
Number of Weighted Average Remaining Contractual
Shares Exercise Price Life (in Years)
Warrants outstanding at December 31, 2014 2,928,000 $ 0.592
Issued — —
Exercised (1,050,000 ) 0.300
Expired (1,878,800 ) 0.294
Warrants outstanding at December 31, 2015 — $ — —
Warrants exercisable at December 31, 2015 — $ — — </t>
  </si>
  <si>
    <t>Money Market Funds</t>
  </si>
  <si>
    <t>Investments, Debt and Equity Securities [Abstract]</t>
  </si>
  <si>
    <t xml:space="preserve">5. Money Market Funds Investments in money
market funds at December 31, 2015 consisted of shares of Morgan Stanley New York Municipal Money Market Trust with a fair value
of $104,095. The Company did not have any investments in money market funds at December 31, 2016. The Morgan Stanley
New York Municipal Money Market Trust is an open-end fund incorporated in the United States. The fund invests in high quality,
short-term municipal obligations that pay interest exempt from federal and New York state income taxes. The following table
presents money market funds at their level within the fair value hierarchy at December 31, 2015.
Total Level 1 Level 2 Level 3
Money market funds $ 104,095 $ 104,095 $ — $ — </t>
  </si>
  <si>
    <t>Related Party Transactions</t>
  </si>
  <si>
    <t>Related Party Transactions [Abstract]</t>
  </si>
  <si>
    <t>6. Related Party Transactions The Company had advances
from its Chairman and major stockholder, Dr. John Kovach, aggregating $92,717, which were non-interest bearing, due on demand,
and included in current liabilities in the Company’s consolidated balance sheets through December 31, 2014. Effective March
17, 2015, such advances were converted into 92,717 shares of the Company’s common stock, reflecting an effective price of
$1.00 per share. On the effective date of the transaction, the closing price of the Company’s common stock was $0.25 per
share. Dr. Kovach was paid a salary
of $60,000 for the years ended December 31, 2016 and 2015, which amounts are included in general and administrative costs in the
Company’s consolidated statements of operations. Beginning in late February 2017, Dr. Kovach began devoting 100% of his time
to the Company’s business activities. The Company’s principal
office facilities are being provided without charge by Dr. Kovach. Such costs were not material to the Company’s consolidated
financial statements and, accordingly, have not been reflected therein. Legal and consulting fees
charged to operations for services rendered by the Eric Forman Law Office were $48,000 for the years ended December 31, 2016 and
2015. Eric J. Forman is the son-in-law of Gil Schwartzberg, a significant stockholder of and consultant to the Company, and is
the son of Dr. Stephen J. Forman, who was elected to the Company’s Board of Directors on May 13, 2016. Julie Forman, the
wife of Eric Forman and the daughter of Gil Schwartzberg (a significant stockholder of and consultant to the Company, as described
at Note 7), is Vice President of Morgan Stanley Wealth Management and has been involved with the Company’s investment in
money market funds as described at Note 5. Effective January 1, 2014,
the Company entered into an Advisory Agreement with Dr. Kathleen P. Mullinix, a member of the Board of Directors of the Company
at that time, effective for an initial term of one year through December 31, 2014 to advise on business development matters. The
Advisory Agreement provided for annual cash compensation of $25,000, to be paid in full at the beginning of each year. The term
of the Advisory Agreement was automatically extended for a term of one year annually unless a notice of intent to terminate was
given by either party at least 90 days before the end of the applicable term. Accordingly, the Advisory Agreement was extended
for additional terms of one year effective January 1, 2015 and 2016. For the years ended December 31, 2016 and 2015, the Company
recognized a charge to operations of $25,000 as consulting and advisory fees pursuant to this Advisory Agreement, which were included
in general and administrative costs in the Company’s consolidated statements of operations. Effective November 22, 2016,
Dr. Mullinix resigned from the Company’s Board of Directors. Stock-based compensation
arrangements involving members of the Company’s Board of Directors and affiliates are described at Note 7. Total stock-based
compensation expense relating to directors, officers, affiliates and related parties was $109,264 and $74,901 for the years ended
December 31, 2016 and 2015, respectively.</t>
  </si>
  <si>
    <t>Stock-Based Compensation</t>
  </si>
  <si>
    <t>Disclosure of Compensation Related Costs, Share-based Payments [Abstract]</t>
  </si>
  <si>
    <t>7. Stock-Based Compensation The Company issues
common stock and stock options as incentive compensation to directors and as compensation for the services of independent contractors
and consultants of the Company. On June 20, 2007,
the Board of Directors of the Company approved the 2007 Stock Compensation Plan (the “2007 Plan”), which provides for
the granting of awards, consisting of stock options, stock appreciation rights, performance shares, or restricted shares of common
stock, to employees and independent contractors, for up to 2,500,000 shares of the Company’s common stock, under terms and
conditions as determined by the Company’s Board of Directors, through June 19, 2017. As of December 31, 2016, unexpired stock
options for 1,500,000 shares were issued and outstanding under the 2007 Plan, and stock options for 1,000,000 were available for
issuance under the 2007 Plan. The fair value of
each stock option awarded is estimated on the date of grant and subsequent measurement dates using the Black-Scholes option-pricing
model. The expected dividend yield assumption is based on the Company’s expectation of dividend payouts. The expected volatilities
are based on historical volatility of the Company’s stock. The risk-free interest rate is based on the U.S. treasury yield
curve in effect as of the grant date. The expected life of the stock options is the average of the vesting term and the full contractual
term of the stock options. For stock options
requiring an assessment of value during the year ended December 31, 2016, the fair value of each stock option award was estimated
using the Black-Scholes option-pricing model with the following assumptions:
Risk-free interest rate 0.60% to 1.93 %
Expected dividend yield 0 %
Expected volatility 196.75% to 226.44 %
Expected life 2.0 to 5.0 years For stock options
requiring an assessment of value during the year ended December 31, 2015, the fair value of each stock option award was estimated
using the Black-Scholes option-pricing model with the following assumptions:
Risk-free interest rate 0.68% to 1.66 %
Expected dividend yield 0 %
Expected volatility 243.00 %
Expected life 3.5 to 5.0 years On January 28, 2014,
the Company approved a second amendment to the Company’s consulting agreement with Gil Schwartzberg, a significant stockholder
of and consultant to the Company, dated September 12, 2007 to extend it for an additional four years to January 28, 2019 and granted
to Mr. Schwartzberg stock options to purchase an additional aggregate of 4,000,000 shares of common stock, exercisable for a period
of the earlier of five years from the grant date or the termination of the consulting agreement at $0.50 per share, with one-half
of the stock options (2,000,000 shares) vesting immediately and one-half of the stock options (2,000,000 shares) vesting on January
28, 2015. The fair value of these stock options, as calculated pursuant to the Black-Scholes option-pricing model, was determined
to be $596,400 ($0.15 per share) on January 28, 2014, of which $298,200 was attributable to the stock options that were fully vested
on January 28, 2014 and was therefore charged to operations on that date. The remaining unvested portion of the fair value of the
stock options was charged to operations ratably from January 28, 2014 through January 28, 2015. During the year ended December
31, 2015, the Company recorded a charge to operations of $74,901 with respect to these stock options. On December 24,
2013, the Company entered into an agreement with NDA Consulting Corp. (“NDA”) for consultation and advice in the field
of oncology research and drug development. As part of the agreement, NDA also agreed to cause its president, Dr. Daniel D. Von
Hoff, M.D., to become a member of the Company’s Scientific Advisory Committee. In connection with this agreement, NDA was
granted stock options to purchase 100,000 shares of the Company’s common stock, vesting 25,000 shares on June 24, 2014, and
thereafter 25,000 shares annually on June 24, 2015, 2016 and 2017, exercisable for a period of five years from the date of grant
at $0.13 per share, which was the fair market value of the Company’s common stock on the grant date. The fair value of these
stock options, as calculated pursuant to the Black-Scholes option-pricing model, was initially determined to be $12,960 ($0.13
per share). The Company re-measures the non-vested options to fair value at the end of each reporting period. At December 31, 2016,
the fair value of non-vested options was determined to be $11,987 which will be charged to operations through June 24, 2017. During
the years ended December 31, 2016 and 2015, the Company recorded a (credit) charge to operations of $(7,485) and $9,189, respectively,
with respect to these stock options. On October 7, 2014,
the Company entered into an Advisory Agreement with Andrew Robell for consultation and advice with respect to identifying and assessing
potential licensing and strategic opportunities through September 30, 2016. In connection with the agreement, the Company granted
stock options to Mr. Robell to purchase 200,000 shares of the Company’s common stock, vesting 100,000 shares on October 7,
2014 and 100,000 shares on October 7, 2015, exercisable for a period of five years from the date of grant at $0.50 per share. The
fair value of these stock options, as calculated pursuant to the Black-Scholes option-pricing model, was determined to be $20,000
($0.10 per share), of which $10,000 was attributable to the stock options fully-vested on October 7, 2014 and was therefore charged
to operations on that date. The remaining unvested portion of the fair value of the stock options was charged to operations ratably
from October 7, 2014 through October 7, 2015. During the year ended December 31, 2015, the Company recorded a charge to operations
of $10,064, with respect to these stock options. On October 7, 2014,
the Company entered into an agreement with ProActive Capital Resources Group LLC (“ProActive”) for strategic advisory,
investor relations and public relations services through October 6, 2015. In connection with the agreement, the Company agreed
to pay ProActive a monthly fee of $1,500 in cash and agreed to issue to ProActive 250,000 shares of the Company’s common
stock, vesting 125,000 shares upon execution of the agreement on October 7, 2014 and 125,000 shares on April 7, 2015. Additionally,
the Company issued a stock option in the form of a warrant to ProActive to purchase 500,000 shares of the Company’s common
stock, vesting upon execution of the agreement on October 7, 2014, and exercisable for a period of one year from the date of grant
at $0.25 per share. The fair value of the warrant, as calculated pursuant to the Black-Scholes option-pricing model, was determined
to be $33,000 ($0.066 per share). The Company inadvertently neglected to timely record a charge to operations in 2014 of $45,500
with respect to this transaction, as well as to record a portion of the fair value of the remaining unvested 125,000 shares in
2014 (which had a fair value on the grant date of $12,500). The Company recorded a charge to operations for the aggregate fair
value of these securities of $76,750 during the year ended December 31, 2015. Management performed an evaluation with respect to
this matter and determined that this correction was not qualitatively or quantitatively material to the Company’s financial
statements for the years ended December 31, 2014 or 2015, and thus determined that no restatement of such prior periods was necessary
or appropriate under the circumstances. Effective September
14, 2015, the Company entered into a Collaboration Agreement with BioPharmaWorks LLC (“BioPharmaWorks”), pursuant to
which the Company engaged BioPharmaWorks to perform certain services for the Company as described at Note 9. In connection with
the Collaboration Agreement, the Company agreed to issue to BioPharmaWorks 1,000,000 fully-vested shares of the Company’s
common stock, valued at $260,000, based upon the closing price of the Company’s common stock of $0.26 per share, on September
14, 2015. Additionally, the Company issued to BioPharmaWorks two options in the form of warrants to purchase 1,000,000 shares (500,000
shares per warrant) of the Company’s common stock. The first warrant vested on September 14, 2016, and is exercisable for
a period of five years from the date of grant at $1.00 per share. The second warrant will vest on September 14, 2017, and is exercisable
for a period of five years from the date of grant at $2.00 per share. The fair value of the first and second warrants, as calculated
pursuant to the Black-Scholes option-pricing model, was determined to be $128,400 ($0.2568 per share) and $127,850 ($0.2557 per
share), respectively. The Company re-measures the non-vested options to fair value at the end of each reporting period. At December
31, 2016, the fair value of non-vested options was determined to be $21,429 which will be charged to operations through September
14, 2017. During the years ended December 31, 2016 and 2015, the Company recorded a charge to operations of $70,155 and $324,468,
respectively, with respect to these common shares and warrants. On November 28,
2015, the Company entered into a two-year advisory agreement with Dr. Fritz Henn, M.D., Ph.D., for consultation and advice on the
development of certain of the Company’s products for clinical neurological and neuropsychiatric applications. Dr. Henn is
an internationally recognized investigative neuroscientist and psychiatrist. In connection with the advisory agreement, and as
sole compensation, Dr. Henn was granted stock options to purchase 200,000 shares of the Company’s common stock, with 100,000
shares vesting on November 28, 2015, and 100,000 shares vesting on November 28, 2016. The stock options are exercisable for a period
of five years from the grant date at $0.50 per share. The fair value of these stock options, as calculated pursuant to the Black-Scholes
option-pricing model, was initially determined to be $103,360 ($0.5168 per share), of which $51,680 was attributable to the stock
options fully-vested on November 28, 2015 and was therefore charged to operations on that date. The remaining unvested portion
of the fair value of the stock options was charged to operations ratably from November 28, 2015 through November 28, 2016. During
the years ended December 31, 2016 and 2015, the Company recorded a charge to operations of $16,324 and $54,325, respectively, with
respect to these stock options. Effective April
25, 2016, in connection with her continuing role as a member of the Company’s Board of Directors, Dr. Kathleen P. Mullinix
was granted fully-vested stock options under the 2007 Plan to purchase 150,000 shares of the Company’s common stock. The
stock options are exercisable for a period of five years from the date of grant at $0.12 per share, which was the fair market value
of the Company’s common stock on such date. The fair value of these stock options, as calculated pursuant to the Black-Scholes
option-pricing model, was determined to be $17,535 ($0.1169 per share), which was charged to operations on the date of grant. Effective
November 22, 2016, Dr. Mullinix resigned as a Director of the Company. Consequently, pursuant to the stock option agreement, Dr.
Mullinix has twelve months from November 22, 2016 to exercise her stock options to acquire 150,000 shares of the Company’s
common stock. Effective April
25, 2016, in connection with his continuing role as a member of the Company’s Board of Directors, Dr. Philip F. Palmedo was
granted fully-vested stock options under the 2007 Plan to purchase 450,000 shares of the Company’s common stock. The stock
options are exercisable for a period of five years from the date of grant at $0.12 per share, which was the fair market value of
the Company’s common stock on such date. The fair value of these stock options, as calculated pursuant to the Black-Scholes
option-pricing model, was determined to be $52,604 ($0.1169 per share), which was charged to operations on the date of grant. Effective May 13,
2016, in conjunction with his appointment as a director of the Company, the Company granted to Dr. Stephen J. Forman stock options
to purchase an aggregate of 200,000 shares of common stock under the 2007 Plan, exercisable for a period of five years from vesting
date at $0.16 per share, which was the fair market value of the Company’s common stock on such date. One-half of such shares
(100,000 shares) vested on May 13, 2016 and the remaining one-half of such shares (100,000 shares) will vest on May 13, 2017. The
fair value of these stock options, as calculated pursuant to the Black-Scholes option-pricing model, was determined to be $31,180
($0.1559 per share), of which $15,590 was attributable to the stock options fully-vested on May 13, 2016 and was therefore was
charged to operations on that date. The Company re-measures the non-vested options to fair value at the end of each reporting period.
At December 31, 2016, the fair value of non-vested options was determined to be $36,439 which will be charged to operations through
May 13, 2017. During the year ended December 31, 2016, the Company recorded a total charge to operations of $25,500, with respect
to these stock options. Effective June 7,
2016, in connection with his continuing role as a consultant to the Company, Eric Forman was granted fully-vested stock options
under the 2007 Plan to purchase 100,000 shares of the Company’s common stock. The stock options are exercisable for a period
of five years from the date of grant at $0.15 per share. The fair market value of the Company’s common stock on the date
of grant was $0.14 per share. The fair value of these stock options, as calculated pursuant to the Black-Scholes option-pricing
model, was determined to be $13,625 ($0.1363 per share), which was charged to operations on the date of grant. Effective September
12, 2016, in connection with his continuing role as a consultant to the Company, Francis Johnson was granted fully-vested stock
options under the 2007 Plan to purchase 500,000 shares of the Company’s common stock. The stock options are exercisable for
a period of five years from the date of grant at $0.25 per share. The fair market value of the Company’s common stock on
the date of grant was $0.25 per share. The fair value of these stock options, as calculated pursuant to the Black-Scholes option-pricing
model, was determined to be $98,901 ($0.1978 per share), which was charged to operations on the date of grant. Total stock-based
compensation expense was $287,159 and $549,697 for the years ended December 31, 2016 and 2015, respectively. A summary of stock
option activity during the years ended December 31, 2016 and 2015 is presented in the tables below.
Weighted
Average
Weighted Remaining
Number Average Contractual
of Exercise Life
Shares Price (in Years)
Stock options outstanding at December 31, 2014 6,850,000 $ 0.582
Granted 1,700,000 1.015
Exercised — —
Expired (600,000 ) 0.942
Stock options outstanding at December 31, 2015 7,950,000 0.697
Granted 1,400,000 0.156
Exercised — —
Expired (750,000 ) 0.993
Stock options outstanding at December 31, 2016 8,600,000 $ 0.583 2.55
Stock options exercisable at December 31, 2015 6,800,000 $ 0.586
Stock options exercisable at December 31, 2016 7,975,000 $ 0.501 2.45 Total deferred compensation
expense for the outstanding value of unvested stock options was $28,571 at December 31, 2016, which is being recognized subsequent
to December 31, 2016 over a weighted-average period of approximately eight months. The exercise prices
of common stock options outstanding and exercisable are as follows at December 31, 2016:
Options Options
Exercise Outstanding Exercisable
Prices (Shares) (Shares)
$ 0.120 600,000 600,000
$ 0.130 100,000 75,000
$ 0.150 100,000 100,000
$ 0.160 200,000 100,000
$ 0.200 500,000 500,000
$ 0.250 500,000 500,000
$ 0.500 4,400,000 4,400,000
$ 0.650 700,000 700,000
$ 1.000 1,000,000 1,000,000
$ 2.000 500,000 —
8,600,000 7,975,000 The intrinsic value
of exercisable but unexercised in-the-money stock options at December 31, 2016 was approximately $12,800, based on a fair market
value of $0.1401 per share on December 31, 2016. The intrinsic value
of exercisable but unexercised in-the-money stock options at December 31, 2015 was approximately $31,300, based on a fair market
value of $0.296 per share on December 31, 2015. Outstanding options
to acquire 625,000 shares of the Company’s common stock had not vested at December 31, 2016. The Company expects
to satisfy such stock obligations through the issuance of authorized but unissued shares of common stock.</t>
  </si>
  <si>
    <t>Income Taxes</t>
  </si>
  <si>
    <t>Income Tax Disclosure [Abstract]</t>
  </si>
  <si>
    <t>8.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16 and 2015 are summarized below.
December 31,
2016 2015
Start-up and organization costs $ 35,000 $ 42,000
Research credits 261,000 181,000
Stock-based compensation 860,000 938,000
Net operating loss carryforwards 5,138,000 4,528,000
Total deferred tax assets 6,294,000 5,689,000
Valuation allowance (6,294,000 ) (5,689,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6 and 2015,
management was unable to determine if it is more likely than not that the Company’s deferred tax assets will be realized,
and has therefore recorded an appropriate valuation allowance against deferred tax assets at such dates. No federal tax provision
has been provided for the years ended December 31, 2016 and 2015 due to the losses incurred during such periods. Reconciled below
is the difference between the income tax rate computed by applying the U.S. federal statutory rate and the effective tax rate for
the years ended December 31, 2016 and 2015.
Years Ended December 31,
2016 2015
U. S. federal statutory tax rate (34.0 )% (34.0 )%
Non-deductible fair value of warrant extensions — % 0.4 %
Non-deductible fair value of warrant discounts — % 2.0 %
Expirations related to stock-based compensation 7.6 % 3.3 %
Adjustment to deferred tax asset 2.3 % — %
Change in valuation allowance 24.1 % 28.3 %
Effective tax rate 0.0 % 0.0 % At December 31,
2016, the Company has available net operating loss carryforwards for federal and state income tax purposes of approximately $10,499,000
and $10,612,000, respectively, which, if not utilized earlier, expire through 2036.</t>
  </si>
  <si>
    <t>Commitments and Contingencies</t>
  </si>
  <si>
    <t>Commitments and Contingencies Disclosure [Abstract]</t>
  </si>
  <si>
    <t>9. Commitments and Contingencies The Company is not
currently subject to any pending or threatened legal actions or claims. Significant agreements
and contracts are summarized as follows: On September 21,
2012, the Company entered into a work order agreement with Theradex, the CRO responsible for the clinical development of the Company’s
lead anti-cancer compound LB-100, to manage and administer the Phase 1 clinical trial of LB-100. The Phase 1 clinical trial of
LB-100, which began during April 2013 with the entry of patients into the clinical trial, was carried out by nationally recognized
comprehensive cancer centers. The patient accrual goal was reached in April 2016 and the clinical trial was closed to further patient
enrollment at that time. All patients completed treatment with LB-100 and were off study by the end of May 2016. The Company estimates
that it will continue to incur costs through March 2017 to complete the analysis of the clinical data, reconcile and pay the remaining
costs owed to the participating clinical sites, and prepare and submit the required Clinical Study Report to the FDA on the completed
Phase 1 clinical trial of LB-100. The Phase 1 clinical
trial was estimated to cost a total of approximately $2,200,000, with such payments expected to be allocated approximately 60%
for services provided by Theradex and approximately 40% for pass-through costs for clinical center laboratory costs and investigator
costs over the life of the clinical trial. Total costs charged to operations from 2013 through December 31, 2016 for services paid
to or through Theradex pursuant to this arrangement aggregated $2,127,550. On December 24,
2013, the Company entered into an agreement with NDA Consulting Corp. (“NDA”) for consultation and advice in the field
of oncology research and drug development. As part of the agreement, NDA also agreed to cause its president, Dr. Daniel D. Von
Hoff, M.D., to become a member of the Company’s Scientific Advisory Committee. The term of the agreement was for one year
and provided for a quarterly cash fee of $4,000. In 2014, 2015 and 2016, the agreement has been automatically renewed on its anniversary
date for an additional one-year term. Consulting and advisory fees charged to operations pursuant to this agreement were $16,000
during the years ended December 31, 2016 and 2015. Effective January
1, 2014, the Company entered into an Advisory Agreement with Dr. Kathleen P. Mullinix, a member of the Board of Directors of the
Company, effective for an initial term of one year through December 31, 2014 to advise on business development matters. The Advisory
Agreement provided for annual cash compensation of $25,000, to be paid in full at the beginning of each year. The term of the Advisory
Agreement was automatically extended for a term of one year annually unless a notice of intent to terminate was given by either
party at least 90 days before the end of the applicable term. Accordingly, the Advisory Agreement was extended for additional terms
of one year effective January 1, 2015 and 2016. The Company recognized a charge to operations of $25,000 during the years ended
December 31, 2016 and 2015. Effective November 22, 2016, Dr. Mullinix resigned from the Company’s Board of Directors. On October 7, 2014,
the Company entered into an agreement with ProActive Capital Resources Group LLC for strategic advisory, investor relations and
public relations services through October 6, 2015. Among other things, the agreement provided for compensation in the form of a
monthly cash fee of $1,500. The Company recorded a charge to operations pursuant to this agreement of $13,500 for the year ended
December 31, 2015. Effective September
14, 2015, the Company entered into a Collaboration Agreement with BioPharmaWorks, pursuant to which the Company engaged BioPharmaWorks
to perform certain services for the Company. Those services include, among other things: (a) assisting the Company to (i) commercialize
its products and strengthen its patent portfolio, (ii) identify large pharmaceutical companies with potential interest in the Company’s
product pipeline, and (iii) prepare and deliver presentations concerning the Company’s products; (b) at the request of the
Board of Directors, serving as backup management for up to three months should the Company’s Chief Executive Officer and
scientific leader be temporarily unable to carry out his duties; (c) being available for consultation in drug discovery and development;
and (d) identifying providers and overseeing tasks relating to clinical use and commercialization of new compounds. BioPharmaWorks was
founded in 2015 by former Pfizer scientists with extensive multi-disciplinary research and development and drug development experience.
The Collaboration Agreement was for an initial term of two years and automatically renews for subsequent annual periods unless
terminated by a party not less than 60 days prior to the expiration of the applicable period. In connection with the Collaboration
Agreement, the Company agreed to pay BioPharmaWorks a monthly fee of $10,000, subject to the right of the Company to pay a negotiated
hourly rate in lieu of the monthly payment, and agreed to issue to BioPharmaWorks certain equity-based compensation as described
at Note 8. The Company recorded a charge to operations pursuant to this Collaboration Agreement of $100,000 and $35,000 during
the years ended December 31, 2016 and 2015, respectively. The Company also recorded a charge to operations of $17,625 during the
year ended December 31, 2015 for services rendered in 2015 before the Collaboration Agreement became effective. In November 2016,
it was mutually agreed to suspended services and payments pursuant to this agreement for the period from November 1, 2016 through
March 31, 2017, after which the agreement will resume without extending its original term. Summary of Principal Cash Obligations
and Commitments The following table
sets forth the Company’s principal cash obligations and commitments for the next five fiscal years as of December 31, 2016
aggregating $195,960, of which $59,056 is included in current liabilities in the Company’s consolidated balance sheet at
December 31, 2016.
Payments Due By Year
Total 2017 2018 2019 2020 2021
Research and development contracts $ 35,380 $ 35,380 $ — $ — $ — $ —
Clinical trial agreements 89,580 89,580 — — — —
Consulting agreements 71,000 71,000 — — — —
Total $ 195,960 $ 195,960 $ — $ — $ — $ —</t>
  </si>
  <si>
    <t>Subsequent Events</t>
  </si>
  <si>
    <t>Subsequent Events [Abstract]</t>
  </si>
  <si>
    <t>10. Subsequent Events Refund of Remaining Advances to
Theradex Systems, Inc. On January 6, 2017,
upon the administrative closure of the Phase 1 clinical trial of LB-100 (which was closed to further patient enrollment in April
2016), the Company received a refund of remaining advances made to or through Theradex Systems, Inc. of $181,510. Dr. Kovach Time Commitment Effective February
23, 2017, Dr. Kovach retired from his part-time (50%) academic position at State University of New York at Stony Brook, as a result
of which he will be devoting 100% of his time to the Company’s business activities from that date forward. Sale of Common Stock Effective February
24, 2017, the Company entered into a Securities Purchase Agreement with an accredited investor pursuant to which the purchaser
purchased 4,000,000 shares of the Company’s common stock at a price of $0.25 per share for an aggregate purchase price of
$1,000,000. The proceeds from the sale of the shares of common stock will be used for working capital and general corporate purposes
principally in connection with the Company’s ongoing clinical trials. The shares issued
to the investor were not registered under the Securities Act of 1933, as amended (the “Act”), in reliance upon the
exemption from registration contained in Section 4(a)(2) of the Act. Such securities may not be re-offered or sold in the United
States in the absence of a registration statement or exemption from the registration requirements of the Act. The following table
sets forth the condensed consolidated balance sheet of the Company as of December 31, 2016 on an as reported basis and on an unaudited
pro forma basis, after giving effect to the sale of 4,000,000 shares of the Company’s common stock at a price of $0.25 per
share on February 24, 2017 for an aggregate purchase price of $1,000,000.
Actual – As Reported
Pro Forma – As Adjusted
(Unaudited)
ASSETS
Total current assets $ 433,411 $ 1,433,411
Total assets $ 433,411 $ 1,433,411
LIABILITIES AND STOCKHOLDERS’ EQUITY
Total current liabilities $ 218,651 $ 218,651
Total liabilities 218,651 218,651
STOCKHOLDERS’ EQUITY
Series A Convertible Preferred Stock, $0.0001 par value, $10.00 per share stated value, $50.00 per share redemption value; 350,000 shares authorized, issued and outstanding; aggregate redemption value of $17,500,000; liquidation preference based on assumed conversion into common shares; 4,375,000 shares of common stock issuable upon conversion 3,500,000 3,500,000
Common stock, $0.0001 par value, authorized – 100,000,000 shares; issued and outstanding – 47,875,814 shares, as reported, and 51,875,814 shares, as adjusted 4,787 5,187
Additional paid-in capital 17,416,974 18,416,574
Accumulated deficit (20,707,001 ) (20,707,001 )
Total stockholders’ equity 214,760 1,214,760
Total liabilities and stockholders’ equity $ 433,411 $ 1,433,411 The Company performed
an evaluation of subsequent events through the date of filing of these financial statements with the SEC, noting no other items
requiring disclosure.</t>
  </si>
  <si>
    <t>Summary of Significant Accounting Policies (Policies)</t>
  </si>
  <si>
    <t>Principles of Consolidation</t>
  </si>
  <si>
    <t>Principles of Consolidation The accompanying
consolidated financial statements of the Company are prepared in accordance with United States generally accepted accounting principles
(“GAAP”) and include the financial statements of Holdings and its wholly-owned subsidiary, Lixte.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ignificant estimates include accounting for potential liabilities and the assumptions utilized in valuing stock-based
compensation issued for services. Actual results could differ from those estimates.</t>
  </si>
  <si>
    <t>Cash Concentrations</t>
  </si>
  <si>
    <t>Cash Concentrations The Company maintains
cash balances with financial institutions in federally-insured accounts. The Company may periodically have cash balances in banks
in excess of FDIC insurance limits. The Company maintains its accounts with financial institutions with high credit ratings. The
Company has not experienced any losses to date resulting from this practice.</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ratably over the life of the underlying contracts, unless the achievement of milestones, the completion of contracted
work, or other information indicates that a different expensing schedule is more appropriate. The Company retained
Theradex Systems, Inc. (“Theradex”), an international contract research organization (“CRO”) that provides
professional services for the clinical research and development of pharmaceutical compounds, to be responsible for managing and
administering the Company’s Phase 1 clinical trial of LB-100. The costs of the Phase 1 clinical trial of LB-100 that were
paid through Theradex were recorded and expensed based upon the documentation provided by the CRO.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 At December 31,
2016, the Company had remaining advances to or through Theradex aggregating $181,510, which were refunded to the Company on January
6, 2017, upon completion of the Company’s Phase 1 clinical trial of LB-100.</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431,126 and $565,594 for the years ended December 31, 2016 and 2015, respectively. Patent costs
are included in research and development costs in the Company’s consolidated statements of operations.</t>
  </si>
  <si>
    <t>Accounting for Preferred Stock</t>
  </si>
  <si>
    <t>Accounting for Preferred Stock The Company accounts
for preferred stock as either equity or debt, depending on the specific characteristics of the security issued. The Series A Convertible
Preferred Stock issued by the Company in January 2016 and March 2015 has been classified in stockholders’ equity, as described
at Note 4.</t>
  </si>
  <si>
    <t>Concentration of Risk</t>
  </si>
  <si>
    <t>Concentration of Risk 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 On September 21,
2012, the Company entered into a work order agreement with Theradex, the CRO responsible for the clinical development of the Company’s
lead anti-cancer compound LB-100, to manage and administer the Phase 1 clinical trial of LB-100. The Phase 1 clinical trial of
LB-100, which began during April 2013 with the entry of patients into the clinical trial, was carried out by nationally recognized
comprehensive cancer centers. The patient accrual goal was reached in April 2016 and the clinical trial was closed to further patient
enrollment at that time. All patients completed treatment with LB-100 and were off study by the end of May 2016. The Company estimates
that it will continue to incur costs through March 2017 to complete the analysis of the clinical data, reconcile and pay the remaining
costs owed to the participating clinical sites, and prepare and submit the required Clinical Study Report to the FDA on the completed
Phase 1 clinical trial of LB-100. The Phase 1 clinical
trial was estimated to cost a total of approximately $2,200,000, with such payments expected to be allocated approximately 60%
for services provided by Theradex and approximately 40% for pass-through costs for clinical center laboratory costs and investigator
costs over the life of the clinical trial. Total costs charged to operations from 2013 through December 31, 2016 for services paid
to or through Theradex pursuant to this arrangement aggregated $2,127,550. During the years
ended December 31, 2016 and 2015, the Company incurred $427,429 and $970,729, respectively, of such clinical trial costs, representing
approximately 33% and 46% of research and development costs for such periods. Costs pursuant to this agreement are included in
research and development costs in the Company’s consolidated statements of operation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December 31, 2016 and
2015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16, the Company had not recorded any liability for uncertain tax positions.
In subsequent periods, any interest and penalties related to uncertain tax positions will be recognized as a component of income
tax expense.</t>
  </si>
  <si>
    <t>Stock-Based Compensation The Company periodically
issues common stock and stock options to officers, directors, Scientific Advisory Committee members and consultants for services
rendered. Options vest and expire according to terms established at the issuance date of each grant. 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Scientific
Advisory Committee members and consultants by determining the value of the stock compensation based upon the measurement date at
either (a) the date at which a performance commitment is reached or (b) at the date at which the necessary performance to earn
the equity instruments is complete. Stock grants, which
are generally time vested, are measured at the grant date fair value and charged to operations ratably over the vesting period. Stock options granted
to members of the Company’s Scientific Advisory Committee and to outside consultants are revalued each reporting period to
determine the amount to be recorded as an expense in the respective period. As the stock options vest, they are valued on each
vesting date and an adjustment is recorded for the difference between the value already recorded and the value on the date of vesting. The fair value of
common stock issued as stock-based compensation is determined by reference to the closing price of the Company’s common stock
on the date of issuance.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 Company recognizes
the fair value of stock-based compensation awards in general and administrative costs and in research and development costs, as
appropriate, in the Company’s consolidated statement of operations. The Company issues new shares of common stock to satisfy
stock option exercises.</t>
  </si>
  <si>
    <t>Revenue Recognition</t>
  </si>
  <si>
    <t>Revenue Recognition The
Company recognizes revenue when all four of the following criteria are met: (i) persuasive evidence that an arrangement exists;
(ii) delivery of the products and/or services has occurred; (iii) the fees earned can be readily determined; and (iv) collectability
of the fees is reasonably assured. Revenues
from milestone payments under license agreements are recognized when earned and the Company has no further performance obligations
thereunder.</t>
  </si>
  <si>
    <t>Comprehensive Income (Loss)</t>
  </si>
  <si>
    <t>Comprehensive Income (Loss) 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years ended December
31, 2016 and 2015.</t>
  </si>
  <si>
    <t>Earnings (Loss) Per Share</t>
  </si>
  <si>
    <t xml:space="preserve">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preferred shares, warrants and
stock options outstanding are anti-dilutive. At December 31,
2016 and 2015, the Company excluded the outstanding securities summarized below, which entitle the holders thereof to acquire shares
of common stock, from its calculation of earnings per share, as their effect would have been anti-dilutive.
December 31,
2016 2015
Series A Convertible Preferred Stock 4,375,000 2,187,500
Common stock options 8,600,000 7,950,000
Total 12,975,000 10,137,500 </t>
  </si>
  <si>
    <t>Fair Value of Financial Instruments</t>
  </si>
  <si>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Money market funds
are the only financial instrument that is measured and recorded at fair value on the Company’s consolidated balance sheet
on a recurring basis. The carrying value
of financial instruments (consisting of cash and accounts payable and accrued expenses) is considered to be representative of
their respective fair values due to the short-term nature of those instruments.</t>
  </si>
  <si>
    <t>Recent Accounting Pronouncements</t>
  </si>
  <si>
    <t>Recent Accounting Pronouncements In May 2014, the
Financial Accounting Standards Board (“FASB”) issued Accounting Standards Update (“ASU”) No. 2014-09 (ASU
2014-09), Revenue from Contracts with Customers. ASU 2014-09 will eliminate transaction- and industry-specific revenue recognition
guidance under current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The FASB has recently issued ASU 2016-08, ASU 2016-10, ASU 2016-11, ASU 2016-12, and ASU 2016-20,
all of which clarify certain implementation guidance within ASU 2014-09. ASU 2014-09 is effective for reporting periods beginning
after December 15, 2017, with early adoption permitted only as of annual reporting periods beginning after December 15, 2016, including
interim reporting periods within that reporting period. Entities will be able to transition to the standard either retrospectively
or as a cumulative-effect adjustment as of the date of adoption. The Company will adopt the provisions of ASU 2014-09 in the quarter
beginning January 1, 2018. The adoption of ASU 2014-09 is not expected to have any impact on the Company’s financial statement
presentation or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adoption of ASU 2016-02 is not expected to have
any impact on the Company’s financial statement presentation or disclosures. In March 2016, the
FASB issued Accounting Standards Update No. 2016-09 (ASU 2016-09), Compensation - Stock Compensation (Topic 718): Improvements
to Employee Share-Based Payment Accounting. ASU 2016-09 requires, among other things, that all income tax effects of awards be
recognized in the statement of operations when the awards vest or are settled. ASU 2016-09 also allows for an employer to repurchase
more of an employee’s shares than it can today for tax withholding purposes without triggering liability accounting and allows
for a policy election to account for forfeitures as they occur. ASU 2016-09 is effective for fiscal years beginning after December
15, 2016, including interim periods within those fiscal years. Early adoption is permitted for any entity in any interim or annual
period. The adoption of ASU 2016-09 is not expected to have any impact on the Company’s financial statement presentation
or disclosures. Management does
not believe that any other recently issued, but not yet effective, authoritative guidance, if currently adopted, would have a
material impact on the Company’s financial statement presentation or disclosures.</t>
  </si>
  <si>
    <t>Summary of Significant Accounting Policies (Tables)</t>
  </si>
  <si>
    <t>Schedule of Anti-dilutive Securities Excluded from Computation of Earnings Per Share</t>
  </si>
  <si>
    <t xml:space="preserve">At December 31,
2016 and 2015, the Company excluded the outstanding securities summarized below, which entitle the holders thereof to acquire shares
of common stock, from its calculation of earnings per share, as their effect would have been anti-dilutive.
December 31,
2016 2015
Series A Convertible Preferred Stock 4,375,000 2,187,500
Common stock options 8,600,000 7,950,000
Total 12,975,000 10,137,500 </t>
  </si>
  <si>
    <t>Stockholders' Equity (Tables)</t>
  </si>
  <si>
    <t>Schedule of Warrants Outstanding</t>
  </si>
  <si>
    <t xml:space="preserve">A summary of warrant
activity for the year ended December 31, 2015, including warrants to purchase common stock that were previously issued in conjunction
with the Company’s private placements, is presented below. At December 31, 2016 and 2015, there were no warrants outstanding
or exercisable to purchase common stock. For presentation purposes, warrants that were extended are considered as outstanding for
the entire period in which such extension occurs.
Weighted Average
Number of Weighted Average Remaining Contractual
Shares Exercise Price Life (in Years)
Warrants outstanding at December 31, 2014 2,928,000 $ 0.592
Issued — —
Exercised (1,050,000 ) 0.300
Expired (1,878,800 ) 0.294
Warrants outstanding at December 31, 2015 — $ — —
Warrants exercisable at December 31, 2015 — $ — — </t>
  </si>
  <si>
    <t>Money Market Funds (Tables)</t>
  </si>
  <si>
    <t>Fair Value Assets Measured on Recurring Basis</t>
  </si>
  <si>
    <t xml:space="preserve">The following table
presents money market funds at their level within the fair value hierarchy at December 31, 2015.
Total Level 1 Level 2 Level 3
Money market funds $ 104,095 $ 104,095 $ — $ — </t>
  </si>
  <si>
    <t>Stock-Based Compensation (Tables)</t>
  </si>
  <si>
    <t>Schedule of Fair Value of Each Option Award Estimated Assumption</t>
  </si>
  <si>
    <t xml:space="preserve">For stock options
requiring an assessment of value during the year ended December 31, 2016, the fair value of each stock option award was estimated
using the Black-Scholes option-pricing model with the following assumptions:
Risk-free interest rate 0.60% to 1.93 %
Expected dividend yield 0 %
Expected volatility 196.75% to 226.44 %
Expected life 2.0 to 5.0 years For stock options
requiring an assessment of value during the year ended December 31, 2015, the fair value of each stock option award was estimated
using the Black-Scholes option-pricing model with the following assumptions:
Risk-free interest rate 0.68% to 1.66 %
Expected dividend yield 0 %
Expected volatility 243.00 %
Expected life 3.5 to 5.0 years </t>
  </si>
  <si>
    <t>Summary of Stock Option Activity</t>
  </si>
  <si>
    <t xml:space="preserve">A summary of stock
option activity during the years ended December 31, 2016 and 2015 is presented in the tables below.
Weighted
Average
Weighted Remaining
Number Average Contractual
of Exercise Life
Shares Price (in Years)
Stock options outstanding at December 31, 2014 6,850,000 $ 0.582
Granted 1,700,000 1.015
Exercised — —
Expired (600,000 ) 0.942
Stock options outstanding at December 31, 2015 7,950,000 0.697
Granted 1,400,000 0.156
Exercised — —
Expired (750,000 ) 0.993
Stock options outstanding at December 31, 2016 8,600,000 $ 0.583 2.55
Stock options exercisable at December 31, 2015 6,800,000 $ 0.586
Stock options exercisable at December 31, 2016 7,975,000 $ 0.501 2.45 </t>
  </si>
  <si>
    <t>Exercise Prices of Common Stock Options Outstanding and Exercisable</t>
  </si>
  <si>
    <t>The exercise prices
of common stock options outstanding and exercisable are as follows at December 31, 2016:
Options Options
Exercise Outstanding Exercisable
Prices (Shares) (Shares)
$ 0.120 600,000 600,000
$ 0.130 100,000 75,000
$ 0.150 100,000 100,000
$ 0.160 200,000 100,000
$ 0.200 500,000 500,000
$ 0.250 500,000 500,000
$ 0.500 4,400,000 4,400,000
$ 0.650 700,000 700,000
$ 1.000 1,000,000 1,000,000
$ 2.000 500,000 —
8,600,000 7,975,000</t>
  </si>
  <si>
    <t>Income Taxes (Tables)</t>
  </si>
  <si>
    <t>Components of Deferred Tax Assets</t>
  </si>
  <si>
    <t xml:space="preserve">Significant components
of the Company’s deferred tax assets as of December 31, 2016 and 2015 are summarized below.
December 31,
2016 2015
Start-up and organization costs $ 35,000 $ 42,000
Research credits 261,000 181,000
Stock-based compensation 860,000 938,000
Net operating loss carryforwards 5,138,000 4,528,000
Total deferred tax assets 6,294,000 5,689,000
Valuation allowance (6,294,000 ) (5,689,000 )
Net deferred tax assets $ — $ — </t>
  </si>
  <si>
    <t>Schedule of Effective Income Tax Rate</t>
  </si>
  <si>
    <t>Reconciled below
is the difference between the income tax rate computed by applying the U.S. federal statutory rate and the effective tax rate for
the years ended December 31, 2016 and 2015.
Years Ended December 31,
2016 2015
U. S. federal statutory tax rate (34.0 )% (34.0 )%
Non-deductible fair value of warrant extensions — % 0.4 %
Non-deductible fair value of warrant discounts — % 2.0 %
Expirations related to stock-based compensation 7.6 % 3.3 %
Adjustment to deferred tax asset 2.3 % — %
Change in valuation allowance 24.1 % 28.3 %
Effective tax rate 0.0 % 0.0 %</t>
  </si>
  <si>
    <t>Commitments and Contingencies (Tables)</t>
  </si>
  <si>
    <t>Schedule of Principal Cash Obligations and Commitments</t>
  </si>
  <si>
    <t xml:space="preserve">Payments Due By Year
Total 2017 2018 2019 2020 2021
Research and development contracts $ 35,380 $ 35,380 $ — $ — $ — $ —
Clinical trial agreements 89,580 89,580 — — — —
Consulting agreements 71,000 71,000 — — — —
Total $ 195,960 $ 195,960 $ — $ — $ — $ — </t>
  </si>
  <si>
    <t>Subsequent Events (Tables)</t>
  </si>
  <si>
    <t>Schedule of Condensed Consolidated Balance Sheet</t>
  </si>
  <si>
    <t xml:space="preserve">Actual – As Reported
Pro Forma – As Adjusted
(Unaudited)
ASSETS
Total current assets $ 433,411 $ 1,433,411
Total assets $ 433,411 $ 1,433,411
LIABILITIES AND STOCKHOLDERS’ EQUITY
Total current liabilities $ 218,651 $ 218,651
Total liabilities 218,651 218,651
STOCKHOLDERS’ EQUITY
Series A Convertible Preferred Stock, $0.0001 par value, $10.00 per share stated value, $50.00 per share redemption value; 350,000 shares authorized, issued and outstanding; aggregate redemption value of $17,500,000; liquidation preference based on assumed conversion into common shares; 4,375,000 shares of common stock issuable upon conversion 3,500,000 3,500,000
Common stock, $0.0001 par value, authorized – 100,000,000 shares; issued and outstanding – 47,875,814 shares, as reported, and 51,875,814 shares, as adjusted 4,787 5,187
Additional paid-in capital 17,416,974 18,416,574
Accumulated deficit (20,707,001 ) (20,707,001 )
Total stockholders’ equity 214,760 1,214,760
Total liabilities and stockholders’ equity $ 433,411 $ 1,433,411 </t>
  </si>
  <si>
    <t>Organization and Business Operations (Details Narrative) - USD ($)</t>
  </si>
  <si>
    <t>Organization And Business Operations [Line Items]</t>
  </si>
  <si>
    <t>Cash and money market funds</t>
  </si>
  <si>
    <t>February 24, 2017 [Member]</t>
  </si>
  <si>
    <t>Sale of stock</t>
  </si>
  <si>
    <t>Sale of stock, value</t>
  </si>
  <si>
    <t>Sale of stock, price per share</t>
  </si>
  <si>
    <t>Theradex Systems, Inc [Member] | January 6, 2017 [Member]</t>
  </si>
  <si>
    <t>Summary of Significant Accounting Policies (Details Narrative) - USD ($)</t>
  </si>
  <si>
    <t>48 Months Ended</t>
  </si>
  <si>
    <t>Patent costs</t>
  </si>
  <si>
    <t>Minimum concentration of risk percent</t>
  </si>
  <si>
    <t>10.00%</t>
  </si>
  <si>
    <t>Deferred setup and organization costs, amortization period</t>
  </si>
  <si>
    <t>180 months</t>
  </si>
  <si>
    <t>Unrecognized tax benefits</t>
  </si>
  <si>
    <t>Theradex Systems, Inc [Member]</t>
  </si>
  <si>
    <t>Clinical costs charged to operations</t>
  </si>
  <si>
    <t>Percentage of research and development costs</t>
  </si>
  <si>
    <t>33.00%</t>
  </si>
  <si>
    <t>46.00%</t>
  </si>
  <si>
    <t>Theradex Systems, Inc [Member] | Phase 1 Clinical [Member]</t>
  </si>
  <si>
    <t>Total estimated clinical costs to be charged to operations</t>
  </si>
  <si>
    <t>Percentage of clinical trial service</t>
  </si>
  <si>
    <t>60.00%</t>
  </si>
  <si>
    <t>Percentage of clinical center laboratory cost</t>
  </si>
  <si>
    <t>40.00%</t>
  </si>
  <si>
    <t>Advances on research and development contract services, to theradex</t>
  </si>
  <si>
    <t>Summary of Significant Accounting Policies - Schedule of Anti-dilutive Securities Excluded from Computation of Earnings Per Share (Details) - shares</t>
  </si>
  <si>
    <t>Anti-dilutive securities excluded from computation of earnings per share</t>
  </si>
  <si>
    <t>Common Stock Options [Member]</t>
  </si>
  <si>
    <t>License Agreement (Details Narrative) - USD ($)</t>
  </si>
  <si>
    <t>Mar. 18, 2016</t>
  </si>
  <si>
    <t>Dec. 25, 2015</t>
  </si>
  <si>
    <t>Licensing fee revenue</t>
  </si>
  <si>
    <t>License Agreement [Member] | Taipei Medical University [Member]</t>
  </si>
  <si>
    <t>Non-refundable milestone payments</t>
  </si>
  <si>
    <t>License Agreement [Member] | Taipei Medical University [Member] | Cumulative Net Sales [Member]</t>
  </si>
  <si>
    <t>Royalty percentage</t>
  </si>
  <si>
    <t>License Agreement [Member] | Taipei Medical University [Member] | Non-Sale Based Sub-License Income [Member] | Minimum [Member]</t>
  </si>
  <si>
    <t>License Agreement [Member] | Taipei Medical University [Member] | Non-Sale Based Sub-License Income [Member] | Maximum [Member]</t>
  </si>
  <si>
    <t>15.00%</t>
  </si>
  <si>
    <t>License Agreement [Member] | Taipei Medical University [Member] | First Phase 1b/2 Clinical Trial [Member]</t>
  </si>
  <si>
    <t>License Agreement [Member] | Taipei Medical University [Member] | First Phase 3 Clinical Trial [Member]</t>
  </si>
  <si>
    <t>License Agreement [Member] | Taipei Medical University [Member] | First Filing of New Drug Application [Member]</t>
  </si>
  <si>
    <t>Stockholders' Equity (Details Narrative) - USD ($)</t>
  </si>
  <si>
    <t>Jan. 21, 2016</t>
  </si>
  <si>
    <t>Mar. 17, 2015</t>
  </si>
  <si>
    <t>Mar. 06, 2015</t>
  </si>
  <si>
    <t>Mar. 17, 2016</t>
  </si>
  <si>
    <t>Percentage of issued and outstanding shares of common stock held by preferred stock buyer</t>
  </si>
  <si>
    <t>10.60%</t>
  </si>
  <si>
    <t>Preferred stock convertible into common stock</t>
  </si>
  <si>
    <t>Dividends preferred stock issued and outstanding</t>
  </si>
  <si>
    <t>Common stock closing price per share</t>
  </si>
  <si>
    <t>Legal costs</t>
  </si>
  <si>
    <t>Conversion of advances due to chairman and major stockholder</t>
  </si>
  <si>
    <t>Fair value assumptions, expected volatility rate</t>
  </si>
  <si>
    <t>243.00%</t>
  </si>
  <si>
    <t>Fair value assumptions, expected dividend rate</t>
  </si>
  <si>
    <t>0.00%</t>
  </si>
  <si>
    <t>Number of warrants outstanding to purchase of common stock</t>
  </si>
  <si>
    <t>Chairman and Major Stockholder [Member]</t>
  </si>
  <si>
    <t>Equity issuance price per share</t>
  </si>
  <si>
    <t>Conversion of advances due to chairman and major stockholder, shares</t>
  </si>
  <si>
    <t>Securities Purchase Agreement [Member]</t>
  </si>
  <si>
    <t>Sale of preferred stock during period</t>
  </si>
  <si>
    <t>Sale of stock during period, amount</t>
  </si>
  <si>
    <t>Revenues</t>
  </si>
  <si>
    <t>Gross proceeds from conversion of preferred stock</t>
  </si>
  <si>
    <t>Preferred shares converted to common stock conversion rate</t>
  </si>
  <si>
    <t>Minimum [Member]</t>
  </si>
  <si>
    <t>Fair value assumptions, expected term</t>
  </si>
  <si>
    <t>2 years</t>
  </si>
  <si>
    <t>3 years 6 months</t>
  </si>
  <si>
    <t>196.75%</t>
  </si>
  <si>
    <t>Maximum [Member]</t>
  </si>
  <si>
    <t>5 years</t>
  </si>
  <si>
    <t>226.44%</t>
  </si>
  <si>
    <t>Warrant Eight [Member]</t>
  </si>
  <si>
    <t>Outstanding warrants to acquire shares of common stock extended</t>
  </si>
  <si>
    <t>Percentage of discount on cash exercise prices of warrant</t>
  </si>
  <si>
    <t>50.00%</t>
  </si>
  <si>
    <t>Warrants acquisition expiration date</t>
  </si>
  <si>
    <t>Mar. 31,
		2015</t>
  </si>
  <si>
    <t>Warrants Extensions Four [Member]</t>
  </si>
  <si>
    <t>Fair value of warrants extension amount</t>
  </si>
  <si>
    <t>Warrants extension average price per share</t>
  </si>
  <si>
    <t>Fair value assumption stock price</t>
  </si>
  <si>
    <t>199.00%</t>
  </si>
  <si>
    <t>Fair value assumptions, risk free interest rate</t>
  </si>
  <si>
    <t>0.01%</t>
  </si>
  <si>
    <t>Warrants Extensions Four [Member] | Minimum [Member]</t>
  </si>
  <si>
    <t>Fair value assumptions, exercise price</t>
  </si>
  <si>
    <t>25 days</t>
  </si>
  <si>
    <t>Warrants Extensions Four [Member] | Maximum [Member]</t>
  </si>
  <si>
    <t>40 days</t>
  </si>
  <si>
    <t>Warrants Extensions Four [Member] | Warrants 0.50 Price Per Share [Member]</t>
  </si>
  <si>
    <t>Common stock exercisable price per share</t>
  </si>
  <si>
    <t>Warrants outstanding</t>
  </si>
  <si>
    <t>Warrants Extensions Four [Member] | Warrants 0.75 Price Per Share [Member]</t>
  </si>
  <si>
    <t>Warrants Extensions Five [Member]</t>
  </si>
  <si>
    <t>15 days</t>
  </si>
  <si>
    <t>Warrants Extensions Five [Member] | Minimum One [Member]</t>
  </si>
  <si>
    <t>Warrants Extensions Five [Member] | Maximum One [Member]</t>
  </si>
  <si>
    <t>Warrants Extensions Five [Member] | Minimum Two [Member]</t>
  </si>
  <si>
    <t>Warrants Extensions Five [Member] | Maximum Two [Member]</t>
  </si>
  <si>
    <t>Warrants Extensions Six [Member]</t>
  </si>
  <si>
    <t>Outstanding warrants to acquire shares of common stock exercised</t>
  </si>
  <si>
    <t>Warrants Extensions Six [Member] | Dr. Debbie Schwartzberg [Member]</t>
  </si>
  <si>
    <t>Outstanding warrants to acquire shares of common stock</t>
  </si>
  <si>
    <t>Warrants Extensions Six [Member] | Philip F. Palmedo [Member]</t>
  </si>
  <si>
    <t>Warrants Extensions Six [Member] | Minimum [Member]</t>
  </si>
  <si>
    <t>Warrants Extensions Six [Member] | Maximum [Member]</t>
  </si>
  <si>
    <t>January 28, 2016 [Member] | Series A Convertible Preferred Stock [Member] | Minimum [Member]</t>
  </si>
  <si>
    <t>January 28, 2016 [Member] | Series A Convertible Preferred Stock [Member] | Maximum [Member]</t>
  </si>
  <si>
    <t>Preferred Stock [Member]</t>
  </si>
  <si>
    <t>Number of designated preferred stock, shares</t>
  </si>
  <si>
    <t>Undesignated preferred stock, shares</t>
  </si>
  <si>
    <t>Number of share tranche of the series a convertible preferred stock receive a per share dividend</t>
  </si>
  <si>
    <t>Annual net revenue divided by converted or redeemed shares</t>
  </si>
  <si>
    <t>Percentage of dividend from annual revenue</t>
  </si>
  <si>
    <t>1.00%</t>
  </si>
  <si>
    <t>Sale of stock during period</t>
  </si>
  <si>
    <t>Stockholders' Equity - Schedule of Warrants Outstanding (Details) - Warrant [Member]</t>
  </si>
  <si>
    <t>Dec. 31, 2015$ / sharesshares</t>
  </si>
  <si>
    <t>Number of Shares, Warrants Outstanding, Beginning Balance | shares</t>
  </si>
  <si>
    <t>Number of Shares, Issued | shares</t>
  </si>
  <si>
    <t>Number of Shares, Exercised | shares</t>
  </si>
  <si>
    <t>Number of Shares, Expired | shares</t>
  </si>
  <si>
    <t>Number of Shares, Warrants Outstanding, Ending Balance | shares</t>
  </si>
  <si>
    <t>Number of Shares, Warrants Exercisable | shares</t>
  </si>
  <si>
    <t>Weighted Average Exercise Price, Outstanding, Beginning | $ / shares</t>
  </si>
  <si>
    <t>Weighted Average Exercise Price, Issued | $ / shares</t>
  </si>
  <si>
    <t>Weighted Average Exercise Price, Exercised | $ / shares</t>
  </si>
  <si>
    <t>Weighted Average Exercise Price, Expired | $ / shares</t>
  </si>
  <si>
    <t>Weighted Average Exercise Price, Outstanding, Ending | $ / shares</t>
  </si>
  <si>
    <t>Weighted Average Exercise Price, Exercisable at the end | $ / shares</t>
  </si>
  <si>
    <t>Weighted Average Remaining Contractual Terms (Years), Outstanding</t>
  </si>
  <si>
    <t>0 years</t>
  </si>
  <si>
    <t>Weighted Average Remaining Contractual Terms (Years), Exercisable</t>
  </si>
  <si>
    <t>Money Market Funds (Details Narrative) - USD ($)</t>
  </si>
  <si>
    <t>Money Market Funds - Fair Value Assets Measured on Recurring Basis (Details) - USD ($)</t>
  </si>
  <si>
    <t>Money Market Funds [Member]</t>
  </si>
  <si>
    <t>Money Market Funds [Member] | Level 1 [Member]</t>
  </si>
  <si>
    <t>Money Market Funds [Member] | Level 2 [Member]</t>
  </si>
  <si>
    <t>Money Market Funds [Member] | Level 3 [Member]</t>
  </si>
  <si>
    <t>Related Party Transactions (Details Narrative) - USD ($)</t>
  </si>
  <si>
    <t>Dec. 31, 2014</t>
  </si>
  <si>
    <t>Common stock, closing price per share</t>
  </si>
  <si>
    <t>Consulting and advisory fees</t>
  </si>
  <si>
    <t>Eric Forman [Member]</t>
  </si>
  <si>
    <t>Legal and consulting fees charged to operations for services rendered by Eric Foreman</t>
  </si>
  <si>
    <t>Dr. Kathleen P. Mullinix [Member]</t>
  </si>
  <si>
    <t>Annual cash compensation</t>
  </si>
  <si>
    <t>Dr. Kovach [Member]</t>
  </si>
  <si>
    <t>Due to stockholder</t>
  </si>
  <si>
    <t>Related parties advance converted into common stock, shares</t>
  </si>
  <si>
    <t>Common stock, effective price per share</t>
  </si>
  <si>
    <t>Salaries paid</t>
  </si>
  <si>
    <t>Directors and Officers Affiliates and Related Parties[Member]</t>
  </si>
  <si>
    <t>Stock-Based Compensation (Details Narrative) - USD ($)</t>
  </si>
  <si>
    <t>Nov. 22, 2016</t>
  </si>
  <si>
    <t>Sep. 12, 2016</t>
  </si>
  <si>
    <t>Jun. 07, 2016</t>
  </si>
  <si>
    <t>May 13, 2016</t>
  </si>
  <si>
    <t>Apr. 25, 2016</t>
  </si>
  <si>
    <t>Nov. 28, 2015</t>
  </si>
  <si>
    <t>Sep. 14, 2015</t>
  </si>
  <si>
    <t>Oct. 07, 2014</t>
  </si>
  <si>
    <t>Jan. 28, 2014</t>
  </si>
  <si>
    <t>Dec. 24, 2013</t>
  </si>
  <si>
    <t>Jun. 20, 2007</t>
  </si>
  <si>
    <t>Nov. 28, 2016</t>
  </si>
  <si>
    <t>Jun. 24, 2016</t>
  </si>
  <si>
    <t>Oct. 07, 2015</t>
  </si>
  <si>
    <t>Jun. 24, 2015</t>
  </si>
  <si>
    <t>Apr. 07, 2015</t>
  </si>
  <si>
    <t>Jan. 28, 2015</t>
  </si>
  <si>
    <t>Jun. 24, 2014</t>
  </si>
  <si>
    <t>Options exercisable period</t>
  </si>
  <si>
    <t>2 years 5 months 12 days</t>
  </si>
  <si>
    <t>Options, exercisable price per share</t>
  </si>
  <si>
    <t>Fair value of warrants</t>
  </si>
  <si>
    <t>Fair market value, per share</t>
  </si>
  <si>
    <t>Stock based compensation</t>
  </si>
  <si>
    <t>Total deferred compensation expense for outstanding value of unvested stock options</t>
  </si>
  <si>
    <t>Stock options of vested intrinsic value</t>
  </si>
  <si>
    <t>Intrinsic value of exercisable but unexercised in-the-money stock options</t>
  </si>
  <si>
    <t>Outstanding options to acquire common stock non-vested</t>
  </si>
  <si>
    <t>Agreemnt With ProActive Capital Resources Group LLC [Member]</t>
  </si>
  <si>
    <t>Stock options granted to purchase common stock</t>
  </si>
  <si>
    <t>Number of fully vested option issued</t>
  </si>
  <si>
    <t>1 year</t>
  </si>
  <si>
    <t>Options vest</t>
  </si>
  <si>
    <t>Stock price per share</t>
  </si>
  <si>
    <t>Services cost</t>
  </si>
  <si>
    <t>Issuance of warrants to purchase of common stock</t>
  </si>
  <si>
    <t>Fair value of common stock grants</t>
  </si>
  <si>
    <t>Operations for the aggregate fair value of these securities</t>
  </si>
  <si>
    <t>Advisory Agreement With Dr. Fritz Henn [Member]</t>
  </si>
  <si>
    <t>Charges to operations</t>
  </si>
  <si>
    <t>Options, vesting date</t>
  </si>
  <si>
    <t>Nov. 28,
		2016</t>
  </si>
  <si>
    <t>Number of option fully vested</t>
  </si>
  <si>
    <t>Options, fair value</t>
  </si>
  <si>
    <t>Stock option vested exercisable term</t>
  </si>
  <si>
    <t>Stock options are exercisable price per share</t>
  </si>
  <si>
    <t>Common stock granted price per share</t>
  </si>
  <si>
    <t>Board of Directors [Member] | Dr. Kathleen P. Mullinix [Member]</t>
  </si>
  <si>
    <t>Acquiring common stock options</t>
  </si>
  <si>
    <t>Board of Directors [Member] | Dr. Philip F. Palmedo [Member]</t>
  </si>
  <si>
    <t>Director [Member] | Dr. Stephen J. Forman [Member]</t>
  </si>
  <si>
    <t>Fair value of non-vested options</t>
  </si>
  <si>
    <t>Stock options of fully vested value</t>
  </si>
  <si>
    <t>Consulting Arrangements [Member] | Mr.Schwartzberg [Member]</t>
  </si>
  <si>
    <t>Jan. 28,
		2015</t>
  </si>
  <si>
    <t>NDA Agreement [Member]</t>
  </si>
  <si>
    <t>Advisory Agreement [Member]</t>
  </si>
  <si>
    <t>Advisory Agreement [Member] | Andrew Robell [Member]</t>
  </si>
  <si>
    <t>2007 Stock Compensation Plan [Member]</t>
  </si>
  <si>
    <t>Number of restricted stock issued</t>
  </si>
  <si>
    <t>Number of stock options available for issuance</t>
  </si>
  <si>
    <t>Vesting On June 24, 2017 [Member] | NDA Agreement [Member]</t>
  </si>
  <si>
    <t>Vested [Member] | Advisory Agreement [Member] | Andrew Robell [Member]</t>
  </si>
  <si>
    <t>Collaboration Agreement Bio PharmaWorks LLC [Member]</t>
  </si>
  <si>
    <t>Collaboration Agreement Bio PharmaWorks LLC [Member] | September 14, 2017 [Member]</t>
  </si>
  <si>
    <t>Collaboration Agreement Bio PharmaWorks LLC [Member] | First Warrant [Member] | September 14, 2016 [Member]</t>
  </si>
  <si>
    <t>Collaboration Agreement Bio PharmaWorks LLC [Member] | Second Warrant [Member] | September 14, 2017 [Member]</t>
  </si>
  <si>
    <t>Stock-Based Compensation - Schedule of Fair Value of Each Option Award Estimated Assumption (Details)</t>
  </si>
  <si>
    <t>Risk-free interest rate, minimum</t>
  </si>
  <si>
    <t>0.60%</t>
  </si>
  <si>
    <t>0.68%</t>
  </si>
  <si>
    <t>Risk-free interest rate, maximum</t>
  </si>
  <si>
    <t>1.93%</t>
  </si>
  <si>
    <t>1.66%</t>
  </si>
  <si>
    <t>Expected dividend yield</t>
  </si>
  <si>
    <t>Expected volatility</t>
  </si>
  <si>
    <t>Expected life</t>
  </si>
  <si>
    <t>Stock-Based Compensation - Summary of Stock Option Activity (Details) - $ / shares</t>
  </si>
  <si>
    <t>Number of shares, options outstanding, at the beginning</t>
  </si>
  <si>
    <t>Number of shares, granted</t>
  </si>
  <si>
    <t>Number of shares, exercised</t>
  </si>
  <si>
    <t>Number of shares, expired</t>
  </si>
  <si>
    <t>Number of shares, options outstanding, at the end</t>
  </si>
  <si>
    <t>Number of shares, options exercisable, at the beginning</t>
  </si>
  <si>
    <t>Number of shares, options exercisable, at the end</t>
  </si>
  <si>
    <t>Weighted average exercise price, options outstanding, at the beginning</t>
  </si>
  <si>
    <t>Weighted average exercise price, granted</t>
  </si>
  <si>
    <t>Weighted average exercise price, exercised</t>
  </si>
  <si>
    <t>Weighted average exercise price, expired</t>
  </si>
  <si>
    <t>Weighted average exercise price, options outstanding, at the end</t>
  </si>
  <si>
    <t>Weighted average exercise price, options exercisable, at the beginning</t>
  </si>
  <si>
    <t>Weighted average exercise price, options exercisable, at the end</t>
  </si>
  <si>
    <t>Weighted average remaining contractual life (in years), options outstanding</t>
  </si>
  <si>
    <t>2 years 6 months 18 days</t>
  </si>
  <si>
    <t>Weighted average remaining contractual life (in years), options exercisable</t>
  </si>
  <si>
    <t>Stock-Based Compensation - Exercise Prices of Common Stock Options Outstanding and Exercisable (Details) - $ / shares</t>
  </si>
  <si>
    <t>Exercise Prices</t>
  </si>
  <si>
    <t>Options Outstanding (Shares)</t>
  </si>
  <si>
    <t>Options Exercisable (Shares)</t>
  </si>
  <si>
    <t>Exercise Price One [Member]</t>
  </si>
  <si>
    <t>Exercise Price Two [Member]</t>
  </si>
  <si>
    <t>Exercise Price Three [Member]</t>
  </si>
  <si>
    <t>Exercise Price Four [Member]</t>
  </si>
  <si>
    <t>Exercise Price Five [Member]</t>
  </si>
  <si>
    <t>Exercise Price Six [Member]</t>
  </si>
  <si>
    <t>Exercise Price Seven [Member]</t>
  </si>
  <si>
    <t>Exercise Price Eight [Member]</t>
  </si>
  <si>
    <t>Exercise Price Nine [Member]</t>
  </si>
  <si>
    <t>Exercise Price Ten [Member]</t>
  </si>
  <si>
    <t>Income Taxes (Details Narrative)</t>
  </si>
  <si>
    <t>Dec. 31, 2016USD ($)</t>
  </si>
  <si>
    <t>Operating loss carryforwards amount federal</t>
  </si>
  <si>
    <t>Operating loss carryforwards amount state</t>
  </si>
  <si>
    <t>Operating loss carryforwards, expiration date</t>
  </si>
  <si>
    <t>expire through 2036</t>
  </si>
  <si>
    <t>Income Taxes - Components of Deferred Tax Assets (Details) - USD ($)</t>
  </si>
  <si>
    <t>Start-up and organization costs</t>
  </si>
  <si>
    <t>Research credits</t>
  </si>
  <si>
    <t>Stock-based compensation</t>
  </si>
  <si>
    <t>Net operating loss carryforwards</t>
  </si>
  <si>
    <t>Total deferred tax assets</t>
  </si>
  <si>
    <t>Valuation allowance</t>
  </si>
  <si>
    <t>Net deferred tax assets</t>
  </si>
  <si>
    <t>Income Taxes - Schedule of Effective Income Tax Rate  (Details)</t>
  </si>
  <si>
    <t>U. S. federal statutory tax rate</t>
  </si>
  <si>
    <t>(34.00%)</t>
  </si>
  <si>
    <t>Non-deductible fair value of warrant extensions</t>
  </si>
  <si>
    <t>0.40%</t>
  </si>
  <si>
    <t>Non-deductible fair value of warrant discounts</t>
  </si>
  <si>
    <t>2.00%</t>
  </si>
  <si>
    <t>Expirations related to stock-based compensation</t>
  </si>
  <si>
    <t>7.60%</t>
  </si>
  <si>
    <t>3.30%</t>
  </si>
  <si>
    <t>Adjustment to deferred tax asset</t>
  </si>
  <si>
    <t>2.30%</t>
  </si>
  <si>
    <t>Change in valuation allowance</t>
  </si>
  <si>
    <t>24.10%</t>
  </si>
  <si>
    <t>28.30%</t>
  </si>
  <si>
    <t>Effective tax rate</t>
  </si>
  <si>
    <t>Commitments and Contingencies (Details Narrative) - USD ($)</t>
  </si>
  <si>
    <t>Aggregate principal cash obligation and commitments amount</t>
  </si>
  <si>
    <t>Principal cash obligations and commitments included in current liabilities</t>
  </si>
  <si>
    <t>Before Collaboration Agreement Bio PharmaWorks LLC [Member] | Collaboration Agreement Bio PharmaWorks LLC [Member]</t>
  </si>
  <si>
    <t>Estimated total clinical costs to be charged to operations</t>
  </si>
  <si>
    <t>NDA Consulting Corp [Member]</t>
  </si>
  <si>
    <t>Commitments and Contingencies - Schedule of Principal Cash Obligations and Commitments (Details)</t>
  </si>
  <si>
    <t>Research and development contracts</t>
  </si>
  <si>
    <t>Clinical trial agreements</t>
  </si>
  <si>
    <t>Consulting agreements</t>
  </si>
  <si>
    <t>Payments Due By 2017 [Member]</t>
  </si>
  <si>
    <t>Payments Due By 2018 [Member]</t>
  </si>
  <si>
    <t>Payments Due By 2019 [Member]</t>
  </si>
  <si>
    <t>Payments Due By 2020 [Member]</t>
  </si>
  <si>
    <t>Payments Due By 2021 [Member]</t>
  </si>
  <si>
    <t>Subsequent Events (Details Narrative) - Subsequent Event [Member] - USD ($)</t>
  </si>
  <si>
    <t>Feb. 24, 2017</t>
  </si>
  <si>
    <t>Jan. 06, 2017</t>
  </si>
  <si>
    <t>Stock issued during period, shares, new issues</t>
  </si>
  <si>
    <t>Stock issued during period, value, new issues</t>
  </si>
  <si>
    <t>Shares issued, price per share</t>
  </si>
  <si>
    <t>Advances on research and development contract services refunded</t>
  </si>
  <si>
    <t>Subsequent Events - Schedule of Condensed Consolidated Balance Sheet (Details) - USD ($)</t>
  </si>
  <si>
    <t>Total liabilities</t>
  </si>
  <si>
    <t>Series A Convertible Preferred Stock, $0.0001 par value, $10.00 per share stated value, $50.00 per share redemption value; 350,000 shares authorized, issued and outstanding; aggregate redemption value of $17,500,000; liquidation preference based on assumed conversion into common shares; 4,375,000 shares of common stock issuable upon conversion</t>
  </si>
  <si>
    <t>Common stock, $0.0001 par value, authorized - 100,000,000 shares; issued and outstanding - 47,875,814 shares, as reported, and 51,875,814 shares, as adjusted</t>
  </si>
  <si>
    <t>Pro Forma - As Adjusted [Member]</t>
  </si>
  <si>
    <t>Pro Forma - As Adjusted [Member] | Series A Convertible Preferred Stock [Member]</t>
  </si>
  <si>
    <t>Subsequent Events - Schedule of Condensed Consolidated Balance Sheet (Details) (Parenthetical) - USD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51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00000</v>
      </c>
    </row>
    <row r="15" spans="1:4">
      <c r="A15" s="4" t="s">
        <v>25</v>
      </c>
      <c r="C15" s="5" t="n">
        <v>51875814</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3</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61</v>
      </c>
      <c r="B11" s="4" t="s">
        <v>185</v>
      </c>
    </row>
    <row r="12" spans="1:2">
      <c r="A12" s="4" t="s">
        <v>158</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9929</v>
      </c>
      <c r="C3" s="6" t="n">
        <v>25281</v>
      </c>
    </row>
    <row r="4" spans="1:3">
      <c r="A4" s="4" t="s">
        <v>35</v>
      </c>
      <c r="B4" s="4" t="s">
        <v>36</v>
      </c>
      <c r="C4" s="5" t="n">
        <v>104095</v>
      </c>
    </row>
    <row r="5" spans="1:3">
      <c r="A5" s="4" t="s">
        <v>37</v>
      </c>
      <c r="B5" s="4" t="s">
        <v>36</v>
      </c>
      <c r="C5" s="5" t="n">
        <v>200000</v>
      </c>
    </row>
    <row r="6" spans="1:3">
      <c r="A6" s="4" t="s">
        <v>38</v>
      </c>
      <c r="B6" s="5" t="n">
        <v>183490</v>
      </c>
      <c r="C6" s="5" t="n">
        <v>207677</v>
      </c>
    </row>
    <row r="7" spans="1:3">
      <c r="A7" s="4" t="s">
        <v>39</v>
      </c>
      <c r="B7" s="5" t="n">
        <v>49992</v>
      </c>
      <c r="C7" s="5" t="n">
        <v>60922</v>
      </c>
    </row>
    <row r="8" spans="1:3">
      <c r="A8" s="4" t="s">
        <v>40</v>
      </c>
      <c r="B8" s="5" t="n">
        <v>433411</v>
      </c>
      <c r="C8" s="5" t="n">
        <v>597975</v>
      </c>
    </row>
    <row r="9" spans="1:3">
      <c r="A9" s="4" t="s">
        <v>41</v>
      </c>
      <c r="B9" s="5" t="n">
        <v>433411</v>
      </c>
      <c r="C9" s="5" t="n">
        <v>597975</v>
      </c>
    </row>
    <row r="10" spans="1:3">
      <c r="A10" s="3" t="s">
        <v>42</v>
      </c>
    </row>
    <row r="11" spans="1:3">
      <c r="A11" s="4" t="s">
        <v>43</v>
      </c>
      <c r="B11" s="5" t="n">
        <v>159595</v>
      </c>
      <c r="C11" s="5" t="n">
        <v>159076</v>
      </c>
    </row>
    <row r="12" spans="1:3">
      <c r="A12" s="4" t="s">
        <v>44</v>
      </c>
      <c r="B12" s="5" t="n">
        <v>59056</v>
      </c>
      <c r="C12" s="5" t="n">
        <v>124566</v>
      </c>
    </row>
    <row r="13" spans="1:3">
      <c r="A13" s="4" t="s">
        <v>45</v>
      </c>
      <c r="B13" s="4" t="s">
        <v>36</v>
      </c>
      <c r="C13" s="5" t="n">
        <v>2000</v>
      </c>
    </row>
    <row r="14" spans="1:3">
      <c r="A14" s="4" t="s">
        <v>46</v>
      </c>
      <c r="B14" s="5" t="n">
        <v>218651</v>
      </c>
      <c r="C14" s="5" t="n">
        <v>285642</v>
      </c>
    </row>
    <row r="15" spans="1:3">
      <c r="A15" s="4" t="s">
        <v>47</v>
      </c>
      <c r="B15" s="4" t="s">
        <v>36</v>
      </c>
      <c r="C15" s="4" t="s">
        <v>36</v>
      </c>
    </row>
    <row r="16" spans="1:3">
      <c r="A16" s="3" t="s">
        <v>48</v>
      </c>
    </row>
    <row r="17" spans="1:3">
      <c r="A17" s="4" t="s">
        <v>49</v>
      </c>
      <c r="B17" s="5" t="n">
        <v>3500000</v>
      </c>
      <c r="C17" s="5" t="n">
        <v>1750000</v>
      </c>
    </row>
    <row r="18" spans="1:3">
      <c r="A18" s="4" t="s">
        <v>50</v>
      </c>
      <c r="B18" s="5" t="n">
        <v>4787</v>
      </c>
      <c r="C18" s="5" t="n">
        <v>4787</v>
      </c>
    </row>
    <row r="19" spans="1:3">
      <c r="A19" s="4" t="s">
        <v>51</v>
      </c>
      <c r="B19" s="5" t="n">
        <v>17416974</v>
      </c>
      <c r="C19" s="5" t="n">
        <v>17129815</v>
      </c>
    </row>
    <row r="20" spans="1:3">
      <c r="A20" s="4" t="s">
        <v>52</v>
      </c>
      <c r="B20" s="5" t="n">
        <v>-20707001</v>
      </c>
      <c r="C20" s="5" t="n">
        <v>-18572269</v>
      </c>
    </row>
    <row r="21" spans="1:3">
      <c r="A21" s="4" t="s">
        <v>53</v>
      </c>
      <c r="B21" s="5" t="n">
        <v>214760</v>
      </c>
      <c r="C21" s="5" t="n">
        <v>312333</v>
      </c>
    </row>
    <row r="22" spans="1:3">
      <c r="A22" s="4" t="s">
        <v>54</v>
      </c>
      <c r="B22" s="6" t="n">
        <v>433411</v>
      </c>
      <c r="C22" s="6" t="n">
        <v>597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68</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24</v>
      </c>
      <c r="B1" s="2" t="s">
        <v>1</v>
      </c>
    </row>
    <row r="2" spans="1:3">
      <c r="B2" s="2" t="s">
        <v>2</v>
      </c>
      <c r="C2" s="2" t="s">
        <v>32</v>
      </c>
    </row>
    <row r="3" spans="1:3">
      <c r="A3" s="3" t="s">
        <v>225</v>
      </c>
    </row>
    <row r="4" spans="1:3">
      <c r="A4" s="4" t="s">
        <v>226</v>
      </c>
      <c r="B4" s="6" t="n">
        <v>199929</v>
      </c>
    </row>
    <row r="5" spans="1:3">
      <c r="A5" s="4" t="s">
        <v>120</v>
      </c>
      <c r="B5" s="6" t="n">
        <v>181510</v>
      </c>
      <c r="C5" s="6" t="n">
        <v>185392</v>
      </c>
    </row>
    <row r="6" spans="1:3">
      <c r="A6" s="4" t="s">
        <v>227</v>
      </c>
    </row>
    <row r="7" spans="1:3">
      <c r="A7" s="3" t="s">
        <v>225</v>
      </c>
    </row>
    <row r="8" spans="1:3">
      <c r="A8" s="4" t="s">
        <v>228</v>
      </c>
      <c r="B8" s="5" t="n">
        <v>4000000</v>
      </c>
    </row>
    <row r="9" spans="1:3">
      <c r="A9" s="4" t="s">
        <v>229</v>
      </c>
      <c r="B9" s="6" t="n">
        <v>1000000</v>
      </c>
    </row>
    <row r="10" spans="1:3">
      <c r="A10" s="4" t="s">
        <v>230</v>
      </c>
      <c r="B10" s="8" t="n">
        <v>0.25</v>
      </c>
    </row>
    <row r="11" spans="1:3">
      <c r="A11" s="4" t="s">
        <v>231</v>
      </c>
    </row>
    <row r="12" spans="1:3">
      <c r="A12" s="3" t="s">
        <v>225</v>
      </c>
    </row>
    <row r="13" spans="1:3">
      <c r="A13" s="4" t="s">
        <v>120</v>
      </c>
      <c r="B13" s="6" t="n">
        <v>1815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232</v>
      </c>
      <c r="B1" s="2" t="s">
        <v>1</v>
      </c>
      <c r="D1" s="2" t="s">
        <v>233</v>
      </c>
    </row>
    <row r="2" spans="1:4">
      <c r="B2" s="2" t="s">
        <v>2</v>
      </c>
      <c r="C2" s="2" t="s">
        <v>32</v>
      </c>
      <c r="D2" s="2" t="s">
        <v>2</v>
      </c>
    </row>
    <row r="3" spans="1:4">
      <c r="A3" s="4" t="s">
        <v>234</v>
      </c>
      <c r="B3" s="6" t="n">
        <v>431126</v>
      </c>
      <c r="C3" s="6" t="n">
        <v>565594</v>
      </c>
    </row>
    <row r="4" spans="1:4">
      <c r="A4" s="4" t="s">
        <v>235</v>
      </c>
      <c r="B4" s="4" t="s">
        <v>236</v>
      </c>
    </row>
    <row r="5" spans="1:4">
      <c r="A5" s="4" t="s">
        <v>237</v>
      </c>
      <c r="B5" s="4" t="s">
        <v>238</v>
      </c>
    </row>
    <row r="6" spans="1:4">
      <c r="A6" s="4" t="s">
        <v>239</v>
      </c>
      <c r="B6" s="6" t="n">
        <v>0</v>
      </c>
      <c r="C6" s="5" t="n">
        <v>0</v>
      </c>
      <c r="D6" s="6" t="n">
        <v>0</v>
      </c>
    </row>
    <row r="7" spans="1:4">
      <c r="A7" s="4" t="s">
        <v>240</v>
      </c>
    </row>
    <row r="8" spans="1:4">
      <c r="A8" s="4" t="s">
        <v>241</v>
      </c>
      <c r="D8" s="5" t="n">
        <v>2127550</v>
      </c>
    </row>
    <row r="9" spans="1:4">
      <c r="A9" s="4" t="s">
        <v>240</v>
      </c>
    </row>
    <row r="10" spans="1:4">
      <c r="A10" s="4" t="s">
        <v>241</v>
      </c>
      <c r="B10" s="6" t="n">
        <v>427429</v>
      </c>
      <c r="C10" s="6" t="n">
        <v>970729</v>
      </c>
    </row>
    <row r="11" spans="1:4">
      <c r="A11" s="4" t="s">
        <v>242</v>
      </c>
      <c r="B11" s="4" t="s">
        <v>243</v>
      </c>
      <c r="C11" s="4" t="s">
        <v>244</v>
      </c>
    </row>
    <row r="12" spans="1:4">
      <c r="A12" s="4" t="s">
        <v>245</v>
      </c>
    </row>
    <row r="13" spans="1:4">
      <c r="A13" s="4" t="s">
        <v>246</v>
      </c>
      <c r="B13" s="6" t="n">
        <v>2200000</v>
      </c>
    </row>
    <row r="14" spans="1:4">
      <c r="A14" s="4" t="s">
        <v>247</v>
      </c>
      <c r="B14" s="4" t="s">
        <v>248</v>
      </c>
    </row>
    <row r="15" spans="1:4">
      <c r="A15" s="4" t="s">
        <v>249</v>
      </c>
      <c r="B15" s="4" t="s">
        <v>250</v>
      </c>
    </row>
    <row r="16" spans="1:4">
      <c r="A16" s="4" t="s">
        <v>240</v>
      </c>
    </row>
    <row r="17" spans="1:4">
      <c r="A17" s="4" t="s">
        <v>251</v>
      </c>
      <c r="B17" s="6" t="n">
        <v>181510</v>
      </c>
      <c r="D17" s="6" t="n">
        <v>1815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32</v>
      </c>
    </row>
    <row r="3" spans="1:3">
      <c r="A3" s="4" t="s">
        <v>253</v>
      </c>
      <c r="B3" s="5" t="n">
        <v>12975000</v>
      </c>
      <c r="C3" s="5" t="n">
        <v>10137500</v>
      </c>
    </row>
    <row r="4" spans="1:3">
      <c r="A4" s="4" t="s">
        <v>254</v>
      </c>
    </row>
    <row r="5" spans="1:3">
      <c r="A5" s="4" t="s">
        <v>253</v>
      </c>
      <c r="B5" s="5" t="n">
        <v>8600000</v>
      </c>
      <c r="C5" s="5" t="n">
        <v>7950000</v>
      </c>
    </row>
    <row r="6" spans="1:3">
      <c r="A6" s="4" t="s">
        <v>62</v>
      </c>
    </row>
    <row r="7" spans="1:3">
      <c r="A7" s="4" t="s">
        <v>253</v>
      </c>
      <c r="B7" s="5" t="n">
        <v>4375000</v>
      </c>
      <c r="C7" s="5" t="n">
        <v>2187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v>
      </c>
      <c r="B1" s="2" t="s">
        <v>256</v>
      </c>
      <c r="C1" s="2" t="s">
        <v>257</v>
      </c>
      <c r="D1" s="2" t="s">
        <v>2</v>
      </c>
      <c r="E1" s="2" t="s">
        <v>32</v>
      </c>
    </row>
    <row r="2" spans="1:5">
      <c r="A2" s="4" t="s">
        <v>258</v>
      </c>
      <c r="D2" s="4" t="s">
        <v>36</v>
      </c>
      <c r="E2" s="6" t="n">
        <v>200000</v>
      </c>
    </row>
    <row r="3" spans="1:5">
      <c r="A3" s="4" t="s">
        <v>259</v>
      </c>
    </row>
    <row r="4" spans="1:5">
      <c r="A4" s="4" t="s">
        <v>260</v>
      </c>
      <c r="B4" s="6" t="n">
        <v>200000</v>
      </c>
      <c r="C4" s="6" t="n">
        <v>200000</v>
      </c>
    </row>
    <row r="5" spans="1:5">
      <c r="A5" s="4" t="s">
        <v>258</v>
      </c>
      <c r="C5" s="6" t="n">
        <v>200000</v>
      </c>
    </row>
    <row r="6" spans="1:5">
      <c r="A6" s="4" t="s">
        <v>261</v>
      </c>
    </row>
    <row r="7" spans="1:5">
      <c r="A7" s="4" t="s">
        <v>262</v>
      </c>
      <c r="C7" s="4" t="s">
        <v>236</v>
      </c>
    </row>
    <row r="8" spans="1:5">
      <c r="A8" s="4" t="s">
        <v>263</v>
      </c>
    </row>
    <row r="9" spans="1:5">
      <c r="A9" s="4" t="s">
        <v>262</v>
      </c>
      <c r="C9" s="4" t="s">
        <v>236</v>
      </c>
    </row>
    <row r="10" spans="1:5">
      <c r="A10" s="4" t="s">
        <v>264</v>
      </c>
    </row>
    <row r="11" spans="1:5">
      <c r="A11" s="4" t="s">
        <v>262</v>
      </c>
      <c r="C11" s="4" t="s">
        <v>265</v>
      </c>
    </row>
    <row r="12" spans="1:5">
      <c r="A12" s="4" t="s">
        <v>266</v>
      </c>
    </row>
    <row r="13" spans="1:5">
      <c r="A13" s="4" t="s">
        <v>260</v>
      </c>
      <c r="C13" s="6" t="n">
        <v>50000</v>
      </c>
    </row>
    <row r="14" spans="1:5">
      <c r="A14" s="4" t="s">
        <v>267</v>
      </c>
    </row>
    <row r="15" spans="1:5">
      <c r="A15" s="4" t="s">
        <v>260</v>
      </c>
      <c r="C15" s="5" t="n">
        <v>150000</v>
      </c>
    </row>
    <row r="16" spans="1:5">
      <c r="A16" s="4" t="s">
        <v>268</v>
      </c>
    </row>
    <row r="17" spans="1:5">
      <c r="A17" s="4" t="s">
        <v>260</v>
      </c>
      <c r="C17" s="6"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v>
      </c>
      <c r="B1" s="2" t="s">
        <v>2</v>
      </c>
      <c r="C1" s="2" t="s">
        <v>32</v>
      </c>
    </row>
    <row r="2" spans="1:3">
      <c r="A2" s="4" t="s">
        <v>56</v>
      </c>
      <c r="B2" s="6" t="n">
        <v>181510</v>
      </c>
      <c r="C2" s="6" t="n">
        <v>185392</v>
      </c>
    </row>
    <row r="3" spans="1:3">
      <c r="A3" s="4" t="s">
        <v>57</v>
      </c>
      <c r="B3" s="6" t="n">
        <v>33216</v>
      </c>
      <c r="C3" s="6" t="n">
        <v>88162</v>
      </c>
    </row>
    <row r="4" spans="1:3">
      <c r="A4" s="4" t="s">
        <v>58</v>
      </c>
      <c r="B4" s="7" t="n">
        <v>0.0001</v>
      </c>
      <c r="C4" s="7" t="n">
        <v>0.0001</v>
      </c>
    </row>
    <row r="5" spans="1:3">
      <c r="A5" s="4" t="s">
        <v>59</v>
      </c>
      <c r="B5" s="5" t="n">
        <v>100000000</v>
      </c>
      <c r="C5" s="5" t="n">
        <v>100000000</v>
      </c>
    </row>
    <row r="6" spans="1:3">
      <c r="A6" s="4" t="s">
        <v>60</v>
      </c>
      <c r="B6" s="5" t="n">
        <v>47875814</v>
      </c>
      <c r="C6" s="5" t="n">
        <v>47875814</v>
      </c>
    </row>
    <row r="7" spans="1:3">
      <c r="A7" s="4" t="s">
        <v>61</v>
      </c>
      <c r="B7" s="5" t="n">
        <v>47875814</v>
      </c>
      <c r="C7" s="5" t="n">
        <v>47875814</v>
      </c>
    </row>
    <row r="8" spans="1:3">
      <c r="A8" s="4" t="s">
        <v>62</v>
      </c>
    </row>
    <row r="9" spans="1:3">
      <c r="A9" s="4" t="s">
        <v>63</v>
      </c>
      <c r="B9" s="7" t="n">
        <v>0.0001</v>
      </c>
      <c r="C9" s="7" t="n">
        <v>0.0001</v>
      </c>
    </row>
    <row r="10" spans="1:3">
      <c r="A10" s="4" t="s">
        <v>64</v>
      </c>
      <c r="B10" s="5" t="n">
        <v>10</v>
      </c>
      <c r="C10" s="5" t="n">
        <v>10</v>
      </c>
    </row>
    <row r="11" spans="1:3">
      <c r="A11" s="4" t="s">
        <v>65</v>
      </c>
      <c r="B11" s="6" t="n">
        <v>50</v>
      </c>
      <c r="C11" s="6" t="n">
        <v>50</v>
      </c>
    </row>
    <row r="12" spans="1:3">
      <c r="A12" s="4" t="s">
        <v>66</v>
      </c>
      <c r="B12" s="5" t="n">
        <v>350000</v>
      </c>
      <c r="C12" s="5" t="n">
        <v>175000</v>
      </c>
    </row>
    <row r="13" spans="1:3">
      <c r="A13" s="4" t="s">
        <v>67</v>
      </c>
      <c r="B13" s="5" t="n">
        <v>350000</v>
      </c>
      <c r="C13" s="5" t="n">
        <v>175000</v>
      </c>
    </row>
    <row r="14" spans="1:3">
      <c r="A14" s="4" t="s">
        <v>68</v>
      </c>
      <c r="B14" s="5" t="n">
        <v>350000</v>
      </c>
      <c r="C14" s="5" t="n">
        <v>175000</v>
      </c>
    </row>
    <row r="15" spans="1:3">
      <c r="A15" s="4" t="s">
        <v>69</v>
      </c>
      <c r="B15" s="6" t="n">
        <v>17500000</v>
      </c>
      <c r="C15" s="6" t="n">
        <v>8750000</v>
      </c>
    </row>
    <row r="16" spans="1:3">
      <c r="A16" s="4" t="s">
        <v>70</v>
      </c>
      <c r="B16" s="5" t="n">
        <v>4375000</v>
      </c>
      <c r="C16" s="5" t="n">
        <v>2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7"/>
  </cols>
  <sheetData>
    <row r="1" spans="1:8">
      <c r="A1" s="1" t="s">
        <v>269</v>
      </c>
      <c r="B1" s="2" t="s">
        <v>270</v>
      </c>
      <c r="C1" s="2" t="s">
        <v>271</v>
      </c>
      <c r="D1" s="2" t="s">
        <v>272</v>
      </c>
      <c r="E1" s="2" t="s">
        <v>272</v>
      </c>
      <c r="F1" s="2" t="s">
        <v>2</v>
      </c>
      <c r="G1" s="2" t="s">
        <v>273</v>
      </c>
      <c r="H1" s="2" t="s">
        <v>32</v>
      </c>
    </row>
    <row r="2" spans="1:8">
      <c r="A2" s="4" t="s">
        <v>274</v>
      </c>
      <c r="C2" s="4" t="s">
        <v>275</v>
      </c>
    </row>
    <row r="3" spans="1:8">
      <c r="A3" s="4" t="s">
        <v>276</v>
      </c>
      <c r="C3" s="5" t="n">
        <v>2187500</v>
      </c>
    </row>
    <row r="4" spans="1:8">
      <c r="A4" s="4" t="s">
        <v>277</v>
      </c>
      <c r="H4" s="6" t="n">
        <v>-2000</v>
      </c>
    </row>
    <row r="5" spans="1:8">
      <c r="A5" s="4" t="s">
        <v>278</v>
      </c>
      <c r="C5" s="8" t="n">
        <v>0.25</v>
      </c>
    </row>
    <row r="6" spans="1:8">
      <c r="A6" s="4" t="s">
        <v>279</v>
      </c>
      <c r="C6" s="6" t="n">
        <v>12608</v>
      </c>
    </row>
    <row r="7" spans="1:8">
      <c r="A7" s="4" t="s">
        <v>280</v>
      </c>
      <c r="H7" s="6" t="n">
        <v>92717</v>
      </c>
    </row>
    <row r="8" spans="1:8">
      <c r="A8" s="4" t="s">
        <v>281</v>
      </c>
      <c r="H8" s="4" t="s">
        <v>282</v>
      </c>
    </row>
    <row r="9" spans="1:8">
      <c r="A9" s="4" t="s">
        <v>283</v>
      </c>
      <c r="F9" s="4" t="s">
        <v>284</v>
      </c>
      <c r="H9" s="4" t="s">
        <v>284</v>
      </c>
    </row>
    <row r="10" spans="1:8">
      <c r="A10" s="4" t="s">
        <v>131</v>
      </c>
      <c r="F10" s="4" t="s">
        <v>36</v>
      </c>
      <c r="H10" s="6" t="n">
        <v>315000</v>
      </c>
    </row>
    <row r="11" spans="1:8">
      <c r="A11" s="4" t="s">
        <v>285</v>
      </c>
      <c r="F11" s="4" t="s">
        <v>36</v>
      </c>
      <c r="H11" s="4" t="s">
        <v>36</v>
      </c>
    </row>
    <row r="12" spans="1:8">
      <c r="A12" s="4" t="s">
        <v>286</v>
      </c>
    </row>
    <row r="13" spans="1:8">
      <c r="A13" s="4" t="s">
        <v>287</v>
      </c>
      <c r="C13" s="6" t="n">
        <v>1</v>
      </c>
    </row>
    <row r="14" spans="1:8">
      <c r="A14" s="4" t="s">
        <v>286</v>
      </c>
    </row>
    <row r="15" spans="1:8">
      <c r="A15" s="4" t="s">
        <v>278</v>
      </c>
      <c r="C15" s="8" t="n">
        <v>0.25</v>
      </c>
    </row>
    <row r="16" spans="1:8">
      <c r="A16" s="4" t="s">
        <v>280</v>
      </c>
      <c r="C16" s="6" t="n">
        <v>92717</v>
      </c>
    </row>
    <row r="17" spans="1:8">
      <c r="A17" s="4" t="s">
        <v>288</v>
      </c>
      <c r="C17" s="5" t="n">
        <v>92717</v>
      </c>
    </row>
    <row r="18" spans="1:8">
      <c r="A18" s="4" t="s">
        <v>289</v>
      </c>
    </row>
    <row r="19" spans="1:8">
      <c r="A19" s="4" t="s">
        <v>290</v>
      </c>
      <c r="B19" s="5" t="n">
        <v>175000</v>
      </c>
    </row>
    <row r="20" spans="1:8">
      <c r="A20" s="4" t="s">
        <v>287</v>
      </c>
      <c r="B20" s="6" t="n">
        <v>10</v>
      </c>
      <c r="C20" s="8" t="n">
        <v>0.8</v>
      </c>
    </row>
    <row r="21" spans="1:8">
      <c r="A21" s="4" t="s">
        <v>291</v>
      </c>
      <c r="B21" s="6" t="n">
        <v>1750000</v>
      </c>
    </row>
    <row r="22" spans="1:8">
      <c r="A22" s="4" t="s">
        <v>276</v>
      </c>
      <c r="G22" s="5" t="n">
        <v>2187500</v>
      </c>
    </row>
    <row r="23" spans="1:8">
      <c r="A23" s="4" t="s">
        <v>292</v>
      </c>
      <c r="H23" s="6" t="n">
        <v>200000</v>
      </c>
    </row>
    <row r="24" spans="1:8">
      <c r="A24" s="4" t="s">
        <v>277</v>
      </c>
      <c r="H24" s="6" t="n">
        <v>2000</v>
      </c>
    </row>
    <row r="25" spans="1:8">
      <c r="A25" s="4" t="s">
        <v>293</v>
      </c>
      <c r="G25" s="6" t="n">
        <v>21875000</v>
      </c>
    </row>
    <row r="26" spans="1:8">
      <c r="A26" s="4" t="s">
        <v>294</v>
      </c>
      <c r="G26" s="9" t="n">
        <v>12.5</v>
      </c>
    </row>
    <row r="27" spans="1:8">
      <c r="A27" s="4" t="s">
        <v>295</v>
      </c>
    </row>
    <row r="28" spans="1:8">
      <c r="A28" s="4" t="s">
        <v>296</v>
      </c>
      <c r="F28" s="4" t="s">
        <v>297</v>
      </c>
      <c r="H28" s="4" t="s">
        <v>298</v>
      </c>
    </row>
    <row r="29" spans="1:8">
      <c r="A29" s="4" t="s">
        <v>281</v>
      </c>
      <c r="F29" s="4" t="s">
        <v>299</v>
      </c>
    </row>
    <row r="30" spans="1:8">
      <c r="A30" s="4" t="s">
        <v>300</v>
      </c>
    </row>
    <row r="31" spans="1:8">
      <c r="A31" s="4" t="s">
        <v>296</v>
      </c>
      <c r="F31" s="4" t="s">
        <v>301</v>
      </c>
      <c r="H31" s="4" t="s">
        <v>301</v>
      </c>
    </row>
    <row r="32" spans="1:8">
      <c r="A32" s="4" t="s">
        <v>281</v>
      </c>
      <c r="F32" s="4" t="s">
        <v>302</v>
      </c>
    </row>
    <row r="33" spans="1:8">
      <c r="A33" s="4" t="s">
        <v>62</v>
      </c>
    </row>
    <row r="34" spans="1:8">
      <c r="A34" s="4" t="s">
        <v>66</v>
      </c>
      <c r="F34" s="5" t="n">
        <v>350000</v>
      </c>
      <c r="H34" s="5" t="n">
        <v>175000</v>
      </c>
    </row>
    <row r="35" spans="1:8">
      <c r="A35" s="4" t="s">
        <v>63</v>
      </c>
      <c r="F35" s="7" t="n">
        <v>0.0001</v>
      </c>
      <c r="H35" s="7" t="n">
        <v>0.0001</v>
      </c>
    </row>
    <row r="36" spans="1:8">
      <c r="A36" s="4" t="s">
        <v>287</v>
      </c>
      <c r="B36" s="8" t="n">
        <v>0.8</v>
      </c>
    </row>
    <row r="37" spans="1:8">
      <c r="A37" s="4" t="s">
        <v>277</v>
      </c>
      <c r="H37" s="4" t="s">
        <v>36</v>
      </c>
    </row>
    <row r="38" spans="1:8">
      <c r="A38" s="4" t="s">
        <v>278</v>
      </c>
      <c r="B38" s="10" t="n">
        <v>0.22</v>
      </c>
    </row>
    <row r="39" spans="1:8">
      <c r="A39" s="4" t="s">
        <v>65</v>
      </c>
      <c r="B39" s="6" t="n">
        <v>50</v>
      </c>
      <c r="F39" s="5" t="n">
        <v>50</v>
      </c>
      <c r="H39" s="6" t="n">
        <v>50</v>
      </c>
    </row>
    <row r="40" spans="1:8">
      <c r="A40" s="4" t="s">
        <v>280</v>
      </c>
      <c r="H40" s="4" t="s">
        <v>36</v>
      </c>
    </row>
    <row r="41" spans="1:8">
      <c r="A41" s="4" t="s">
        <v>288</v>
      </c>
      <c r="H41" s="4" t="s">
        <v>36</v>
      </c>
    </row>
    <row r="42" spans="1:8">
      <c r="A42" s="4" t="s">
        <v>303</v>
      </c>
    </row>
    <row r="43" spans="1:8">
      <c r="A43" s="4" t="s">
        <v>304</v>
      </c>
      <c r="D43" s="5" t="n">
        <v>2928800</v>
      </c>
    </row>
    <row r="44" spans="1:8">
      <c r="A44" s="4" t="s">
        <v>305</v>
      </c>
      <c r="D44" s="4" t="s">
        <v>306</v>
      </c>
    </row>
    <row r="45" spans="1:8">
      <c r="A45" s="4" t="s">
        <v>307</v>
      </c>
      <c r="D45" s="4" t="s">
        <v>308</v>
      </c>
    </row>
    <row r="46" spans="1:8">
      <c r="A46" s="4" t="s">
        <v>309</v>
      </c>
    </row>
    <row r="47" spans="1:8">
      <c r="A47" s="4" t="s">
        <v>310</v>
      </c>
      <c r="E47" s="6" t="n">
        <v>34016</v>
      </c>
    </row>
    <row r="48" spans="1:8">
      <c r="A48" s="4" t="s">
        <v>311</v>
      </c>
      <c r="D48" s="8" t="n">
        <v>0.01</v>
      </c>
      <c r="E48" s="8" t="n">
        <v>0.01</v>
      </c>
    </row>
    <row r="49" spans="1:8">
      <c r="A49" s="4" t="s">
        <v>312</v>
      </c>
      <c r="D49" s="10" t="n">
        <v>0.3</v>
      </c>
      <c r="E49" s="8" t="n">
        <v>0.3</v>
      </c>
    </row>
    <row r="50" spans="1:8">
      <c r="A50" s="4" t="s">
        <v>281</v>
      </c>
      <c r="E50" s="4" t="s">
        <v>313</v>
      </c>
    </row>
    <row r="51" spans="1:8">
      <c r="A51" s="4" t="s">
        <v>283</v>
      </c>
      <c r="E51" s="4" t="s">
        <v>284</v>
      </c>
    </row>
    <row r="52" spans="1:8">
      <c r="A52" s="4" t="s">
        <v>314</v>
      </c>
      <c r="E52" s="4" t="s">
        <v>315</v>
      </c>
    </row>
    <row r="53" spans="1:8">
      <c r="A53" s="4" t="s">
        <v>316</v>
      </c>
    </row>
    <row r="54" spans="1:8">
      <c r="A54" s="4" t="s">
        <v>317</v>
      </c>
      <c r="D54" s="8" t="n">
        <v>0.5</v>
      </c>
      <c r="E54" s="8" t="n">
        <v>0.5</v>
      </c>
    </row>
    <row r="55" spans="1:8">
      <c r="A55" s="4" t="s">
        <v>296</v>
      </c>
      <c r="D55" s="4" t="s">
        <v>318</v>
      </c>
    </row>
    <row r="56" spans="1:8">
      <c r="A56" s="4" t="s">
        <v>319</v>
      </c>
    </row>
    <row r="57" spans="1:8">
      <c r="A57" s="4" t="s">
        <v>317</v>
      </c>
      <c r="D57" s="8" t="n">
        <v>0.75</v>
      </c>
      <c r="E57" s="8" t="n">
        <v>0.75</v>
      </c>
    </row>
    <row r="58" spans="1:8">
      <c r="A58" s="4" t="s">
        <v>296</v>
      </c>
      <c r="E58" s="4" t="s">
        <v>320</v>
      </c>
    </row>
    <row r="59" spans="1:8">
      <c r="A59" s="4" t="s">
        <v>321</v>
      </c>
    </row>
    <row r="60" spans="1:8">
      <c r="A60" s="4" t="s">
        <v>322</v>
      </c>
      <c r="D60" s="8" t="n">
        <v>0.5</v>
      </c>
      <c r="E60" s="8" t="n">
        <v>0.5</v>
      </c>
    </row>
    <row r="61" spans="1:8">
      <c r="A61" s="4" t="s">
        <v>323</v>
      </c>
      <c r="D61" s="5" t="n">
        <v>1853800</v>
      </c>
      <c r="E61" s="5" t="n">
        <v>1853800</v>
      </c>
    </row>
    <row r="62" spans="1:8">
      <c r="A62" s="4" t="s">
        <v>324</v>
      </c>
    </row>
    <row r="63" spans="1:8">
      <c r="A63" s="4" t="s">
        <v>322</v>
      </c>
      <c r="D63" s="8" t="n">
        <v>0.75</v>
      </c>
      <c r="E63" s="8" t="n">
        <v>0.75</v>
      </c>
    </row>
    <row r="64" spans="1:8">
      <c r="A64" s="4" t="s">
        <v>323</v>
      </c>
      <c r="D64" s="5" t="n">
        <v>1075000</v>
      </c>
      <c r="E64" s="5" t="n">
        <v>1075000</v>
      </c>
    </row>
    <row r="65" spans="1:8">
      <c r="A65" s="4" t="s">
        <v>325</v>
      </c>
    </row>
    <row r="66" spans="1:8">
      <c r="A66" s="4" t="s">
        <v>310</v>
      </c>
      <c r="E66" s="6" t="n">
        <v>171757</v>
      </c>
    </row>
    <row r="67" spans="1:8">
      <c r="A67" s="4" t="s">
        <v>311</v>
      </c>
      <c r="D67" s="8" t="n">
        <v>0.06</v>
      </c>
      <c r="E67" s="8" t="n">
        <v>0.06</v>
      </c>
    </row>
    <row r="68" spans="1:8">
      <c r="A68" s="4" t="s">
        <v>312</v>
      </c>
      <c r="D68" s="10" t="n">
        <v>0.3</v>
      </c>
      <c r="E68" s="8" t="n">
        <v>0.3</v>
      </c>
    </row>
    <row r="69" spans="1:8">
      <c r="A69" s="4" t="s">
        <v>296</v>
      </c>
      <c r="E69" s="4" t="s">
        <v>326</v>
      </c>
    </row>
    <row r="70" spans="1:8">
      <c r="A70" s="4" t="s">
        <v>281</v>
      </c>
      <c r="E70" s="4" t="s">
        <v>313</v>
      </c>
    </row>
    <row r="71" spans="1:8">
      <c r="A71" s="4" t="s">
        <v>283</v>
      </c>
      <c r="E71" s="4" t="s">
        <v>284</v>
      </c>
    </row>
    <row r="72" spans="1:8">
      <c r="A72" s="4" t="s">
        <v>314</v>
      </c>
      <c r="E72" s="4" t="s">
        <v>315</v>
      </c>
    </row>
    <row r="73" spans="1:8">
      <c r="A73" s="4" t="s">
        <v>327</v>
      </c>
    </row>
    <row r="74" spans="1:8">
      <c r="A74" s="4" t="s">
        <v>317</v>
      </c>
      <c r="D74" s="10" t="n">
        <v>0.5</v>
      </c>
      <c r="E74" s="8" t="n">
        <v>0.5</v>
      </c>
    </row>
    <row r="75" spans="1:8">
      <c r="A75" s="4" t="s">
        <v>328</v>
      </c>
    </row>
    <row r="76" spans="1:8">
      <c r="A76" s="4" t="s">
        <v>317</v>
      </c>
      <c r="D76" s="10" t="n">
        <v>0.75</v>
      </c>
      <c r="E76" s="10" t="n">
        <v>0.75</v>
      </c>
    </row>
    <row r="77" spans="1:8">
      <c r="A77" s="4" t="s">
        <v>329</v>
      </c>
    </row>
    <row r="78" spans="1:8">
      <c r="A78" s="4" t="s">
        <v>317</v>
      </c>
      <c r="D78" s="10" t="n">
        <v>0.25</v>
      </c>
      <c r="E78" s="10" t="n">
        <v>0.25</v>
      </c>
    </row>
    <row r="79" spans="1:8">
      <c r="A79" s="4" t="s">
        <v>330</v>
      </c>
    </row>
    <row r="80" spans="1:8">
      <c r="A80" s="4" t="s">
        <v>317</v>
      </c>
      <c r="D80" s="11" t="n">
        <v>0.375</v>
      </c>
      <c r="E80" s="11" t="n">
        <v>0.375</v>
      </c>
    </row>
    <row r="81" spans="1:8">
      <c r="A81" s="4" t="s">
        <v>331</v>
      </c>
    </row>
    <row r="82" spans="1:8">
      <c r="A82" s="4" t="s">
        <v>311</v>
      </c>
      <c r="D82" s="8" t="n">
        <v>0.3</v>
      </c>
      <c r="E82" s="10" t="n">
        <v>0.3</v>
      </c>
      <c r="F82" s="8" t="n">
        <v>0.3</v>
      </c>
    </row>
    <row r="83" spans="1:8">
      <c r="A83" s="4" t="s">
        <v>332</v>
      </c>
      <c r="D83" s="5" t="n">
        <v>1050000</v>
      </c>
    </row>
    <row r="84" spans="1:8">
      <c r="A84" s="4" t="s">
        <v>131</v>
      </c>
      <c r="D84" s="6" t="n">
        <v>25</v>
      </c>
      <c r="F84" s="6" t="n">
        <v>315000</v>
      </c>
    </row>
    <row r="85" spans="1:8">
      <c r="A85" s="4" t="s">
        <v>333</v>
      </c>
    </row>
    <row r="86" spans="1:8">
      <c r="A86" s="4" t="s">
        <v>334</v>
      </c>
      <c r="D86" s="5" t="n">
        <v>500000</v>
      </c>
    </row>
    <row r="87" spans="1:8">
      <c r="A87" s="4" t="s">
        <v>335</v>
      </c>
    </row>
    <row r="88" spans="1:8">
      <c r="A88" s="4" t="s">
        <v>334</v>
      </c>
      <c r="D88" s="5" t="n">
        <v>300000</v>
      </c>
    </row>
    <row r="89" spans="1:8">
      <c r="A89" s="4" t="s">
        <v>336</v>
      </c>
    </row>
    <row r="90" spans="1:8">
      <c r="A90" s="4" t="s">
        <v>322</v>
      </c>
      <c r="D90" s="8" t="n">
        <v>0.25</v>
      </c>
      <c r="E90" s="10" t="n">
        <v>0.25</v>
      </c>
    </row>
    <row r="91" spans="1:8">
      <c r="A91" s="4" t="s">
        <v>337</v>
      </c>
    </row>
    <row r="92" spans="1:8">
      <c r="A92" s="4" t="s">
        <v>322</v>
      </c>
      <c r="D92" s="12" t="n">
        <v>0.375</v>
      </c>
      <c r="E92" s="12" t="n">
        <v>0.375</v>
      </c>
    </row>
    <row r="93" spans="1:8">
      <c r="A93" s="4" t="s">
        <v>338</v>
      </c>
    </row>
    <row r="94" spans="1:8">
      <c r="A94" s="4" t="s">
        <v>66</v>
      </c>
      <c r="F94" s="5" t="n">
        <v>175000</v>
      </c>
    </row>
    <row r="95" spans="1:8">
      <c r="A95" s="4" t="s">
        <v>339</v>
      </c>
    </row>
    <row r="96" spans="1:8">
      <c r="A96" s="4" t="s">
        <v>66</v>
      </c>
      <c r="F96" s="5" t="n">
        <v>350000</v>
      </c>
    </row>
    <row r="97" spans="1:8">
      <c r="A97" s="4" t="s">
        <v>340</v>
      </c>
    </row>
    <row r="98" spans="1:8">
      <c r="A98" s="4" t="s">
        <v>66</v>
      </c>
      <c r="F98" s="5" t="n">
        <v>10000000</v>
      </c>
    </row>
    <row r="99" spans="1:8">
      <c r="A99" s="4" t="s">
        <v>63</v>
      </c>
      <c r="F99" s="12" t="n">
        <v>0.001</v>
      </c>
    </row>
    <row r="100" spans="1:8">
      <c r="A100" s="4" t="s">
        <v>341</v>
      </c>
      <c r="F100" s="5" t="n">
        <v>175000</v>
      </c>
    </row>
    <row r="101" spans="1:8">
      <c r="A101" s="4" t="s">
        <v>342</v>
      </c>
      <c r="F101" s="5" t="n">
        <v>9650000</v>
      </c>
    </row>
    <row r="102" spans="1:8">
      <c r="A102" s="4" t="s">
        <v>62</v>
      </c>
    </row>
    <row r="103" spans="1:8">
      <c r="A103" s="4" t="s">
        <v>66</v>
      </c>
      <c r="F103" s="5" t="n">
        <v>350000</v>
      </c>
    </row>
    <row r="104" spans="1:8">
      <c r="A104" s="4" t="s">
        <v>63</v>
      </c>
      <c r="F104" s="7" t="n">
        <v>0.0001</v>
      </c>
    </row>
    <row r="105" spans="1:8">
      <c r="A105" s="4" t="s">
        <v>341</v>
      </c>
      <c r="F105" s="5" t="n">
        <v>175000</v>
      </c>
    </row>
    <row r="106" spans="1:8">
      <c r="A106" s="4" t="s">
        <v>343</v>
      </c>
      <c r="F106" s="5" t="n">
        <v>175000</v>
      </c>
    </row>
    <row r="107" spans="1:8">
      <c r="A107" s="4" t="s">
        <v>344</v>
      </c>
      <c r="F107" s="5" t="n">
        <v>175000</v>
      </c>
    </row>
    <row r="108" spans="1:8">
      <c r="A108" s="4" t="s">
        <v>345</v>
      </c>
      <c r="F108" s="4" t="s">
        <v>346</v>
      </c>
    </row>
    <row r="109" spans="1:8">
      <c r="A109" s="4" t="s">
        <v>347</v>
      </c>
      <c r="C109" s="5" t="n">
        <v>175000</v>
      </c>
    </row>
    <row r="110" spans="1:8">
      <c r="A110" s="4" t="s">
        <v>287</v>
      </c>
      <c r="C110" s="6" t="n">
        <v>10</v>
      </c>
    </row>
    <row r="111" spans="1:8">
      <c r="A111" s="4" t="s">
        <v>291</v>
      </c>
      <c r="C111" s="6" t="n">
        <v>1750000</v>
      </c>
    </row>
    <row r="112" spans="1:8">
      <c r="A112" s="4" t="s">
        <v>65</v>
      </c>
      <c r="F112" s="6"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4" t="s">
        <v>350</v>
      </c>
      <c r="B3" s="5" t="n">
        <v>2928000</v>
      </c>
    </row>
    <row r="4" spans="1:2">
      <c r="A4" s="4" t="s">
        <v>351</v>
      </c>
      <c r="B4" s="4" t="s">
        <v>36</v>
      </c>
    </row>
    <row r="5" spans="1:2">
      <c r="A5" s="4" t="s">
        <v>352</v>
      </c>
      <c r="B5" s="5" t="n">
        <v>-1050000</v>
      </c>
    </row>
    <row r="6" spans="1:2">
      <c r="A6" s="4" t="s">
        <v>353</v>
      </c>
      <c r="B6" s="5" t="n">
        <v>-1878800</v>
      </c>
    </row>
    <row r="7" spans="1:2">
      <c r="A7" s="4" t="s">
        <v>354</v>
      </c>
      <c r="B7" s="4" t="s">
        <v>36</v>
      </c>
    </row>
    <row r="8" spans="1:2">
      <c r="A8" s="4" t="s">
        <v>355</v>
      </c>
      <c r="B8" s="4" t="s">
        <v>36</v>
      </c>
    </row>
    <row r="9" spans="1:2">
      <c r="A9" s="4" t="s">
        <v>356</v>
      </c>
      <c r="B9" s="12" t="n">
        <v>0.592</v>
      </c>
    </row>
    <row r="10" spans="1:2">
      <c r="A10" s="4" t="s">
        <v>357</v>
      </c>
      <c r="B10" s="4" t="s">
        <v>36</v>
      </c>
    </row>
    <row r="11" spans="1:2">
      <c r="A11" s="4" t="s">
        <v>358</v>
      </c>
      <c r="B11" s="11" t="n">
        <v>0.3</v>
      </c>
    </row>
    <row r="12" spans="1:2">
      <c r="A12" s="4" t="s">
        <v>359</v>
      </c>
      <c r="B12" s="11" t="n">
        <v>0.294</v>
      </c>
    </row>
    <row r="13" spans="1:2">
      <c r="A13" s="4" t="s">
        <v>360</v>
      </c>
      <c r="B13" s="4" t="s">
        <v>36</v>
      </c>
    </row>
    <row r="14" spans="1:2">
      <c r="A14" s="4" t="s">
        <v>361</v>
      </c>
      <c r="B14" s="4" t="s">
        <v>36</v>
      </c>
    </row>
    <row r="15" spans="1:2">
      <c r="A15" s="4" t="s">
        <v>362</v>
      </c>
      <c r="B15" s="4" t="s">
        <v>363</v>
      </c>
    </row>
    <row r="16" spans="1:2">
      <c r="A16" s="4" t="s">
        <v>364</v>
      </c>
      <c r="B16"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5</v>
      </c>
      <c r="B1" s="2" t="s">
        <v>2</v>
      </c>
      <c r="C1" s="2" t="s">
        <v>32</v>
      </c>
    </row>
    <row r="2" spans="1:3">
      <c r="A2" s="3" t="s">
        <v>153</v>
      </c>
    </row>
    <row r="3" spans="1:3">
      <c r="A3" s="4" t="s">
        <v>35</v>
      </c>
      <c r="B3" s="4" t="s">
        <v>36</v>
      </c>
      <c r="C3" s="6" t="n">
        <v>1040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5</v>
      </c>
      <c r="B2" s="4" t="s">
        <v>36</v>
      </c>
      <c r="C2" s="6" t="n">
        <v>104095</v>
      </c>
    </row>
    <row r="3" spans="1:3">
      <c r="A3" s="4" t="s">
        <v>367</v>
      </c>
    </row>
    <row r="4" spans="1:3">
      <c r="A4" s="4" t="s">
        <v>35</v>
      </c>
      <c r="C4" s="5" t="n">
        <v>104095</v>
      </c>
    </row>
    <row r="5" spans="1:3">
      <c r="A5" s="4" t="s">
        <v>368</v>
      </c>
    </row>
    <row r="6" spans="1:3">
      <c r="A6" s="4" t="s">
        <v>35</v>
      </c>
      <c r="C6" s="5" t="n">
        <v>104095</v>
      </c>
    </row>
    <row r="7" spans="1:3">
      <c r="A7" s="4" t="s">
        <v>369</v>
      </c>
    </row>
    <row r="8" spans="1:3">
      <c r="A8" s="4" t="s">
        <v>35</v>
      </c>
      <c r="C8" s="4" t="s">
        <v>36</v>
      </c>
    </row>
    <row r="9" spans="1:3">
      <c r="A9" s="4" t="s">
        <v>370</v>
      </c>
    </row>
    <row r="10" spans="1:3">
      <c r="A10" s="4" t="s">
        <v>35</v>
      </c>
      <c r="C10" s="4" t="s">
        <v>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71</v>
      </c>
      <c r="C1" s="2" t="s">
        <v>2</v>
      </c>
      <c r="D1" s="2" t="s">
        <v>32</v>
      </c>
      <c r="E1" s="2" t="s">
        <v>372</v>
      </c>
    </row>
    <row r="2" spans="1:5">
      <c r="A2" s="4" t="s">
        <v>373</v>
      </c>
      <c r="B2" s="8" t="n">
        <v>0.25</v>
      </c>
    </row>
    <row r="3" spans="1:5">
      <c r="A3" s="4" t="s">
        <v>374</v>
      </c>
      <c r="C3" s="6" t="n">
        <v>25000</v>
      </c>
      <c r="D3" s="6" t="n">
        <v>25000</v>
      </c>
    </row>
    <row r="4" spans="1:5">
      <c r="A4" s="4" t="s">
        <v>375</v>
      </c>
    </row>
    <row r="5" spans="1:5">
      <c r="A5" s="4" t="s">
        <v>376</v>
      </c>
      <c r="C5" s="5" t="n">
        <v>48000</v>
      </c>
      <c r="D5" s="5" t="n">
        <v>48000</v>
      </c>
    </row>
    <row r="6" spans="1:5">
      <c r="A6" s="4" t="s">
        <v>377</v>
      </c>
    </row>
    <row r="7" spans="1:5">
      <c r="A7" s="4" t="s">
        <v>378</v>
      </c>
      <c r="E7" s="6" t="n">
        <v>25000</v>
      </c>
    </row>
    <row r="8" spans="1:5">
      <c r="A8" s="4" t="s">
        <v>379</v>
      </c>
    </row>
    <row r="9" spans="1:5">
      <c r="A9" s="4" t="s">
        <v>380</v>
      </c>
      <c r="E9" s="6" t="n">
        <v>92717</v>
      </c>
    </row>
    <row r="10" spans="1:5">
      <c r="A10" s="4" t="s">
        <v>381</v>
      </c>
      <c r="B10" s="5" t="n">
        <v>92717</v>
      </c>
    </row>
    <row r="11" spans="1:5">
      <c r="A11" s="4" t="s">
        <v>382</v>
      </c>
      <c r="B11" s="6" t="n">
        <v>1</v>
      </c>
    </row>
    <row r="12" spans="1:5">
      <c r="A12" s="4" t="s">
        <v>373</v>
      </c>
      <c r="B12" s="8" t="n">
        <v>0.25</v>
      </c>
    </row>
    <row r="13" spans="1:5">
      <c r="A13" s="4" t="s">
        <v>383</v>
      </c>
      <c r="C13" s="5" t="n">
        <v>60000</v>
      </c>
      <c r="D13" s="5" t="n">
        <v>60000</v>
      </c>
    </row>
    <row r="14" spans="1:5">
      <c r="A14" s="4" t="s">
        <v>384</v>
      </c>
    </row>
    <row r="15" spans="1:5">
      <c r="A15" s="4" t="s">
        <v>105</v>
      </c>
      <c r="C15" s="6" t="n">
        <v>109264</v>
      </c>
      <c r="D15" s="6" t="n">
        <v>749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85</v>
      </c>
      <c r="B1" s="2" t="s">
        <v>386</v>
      </c>
      <c r="C1" s="2" t="s">
        <v>387</v>
      </c>
      <c r="D1" s="2" t="s">
        <v>388</v>
      </c>
      <c r="E1" s="2" t="s">
        <v>389</v>
      </c>
      <c r="F1" s="2" t="s">
        <v>390</v>
      </c>
      <c r="G1" s="2" t="s">
        <v>391</v>
      </c>
      <c r="H1" s="2" t="s">
        <v>392</v>
      </c>
      <c r="I1" s="2" t="s">
        <v>393</v>
      </c>
      <c r="J1" s="2" t="s">
        <v>394</v>
      </c>
      <c r="K1" s="2" t="s">
        <v>395</v>
      </c>
      <c r="L1" s="2" t="s">
        <v>396</v>
      </c>
      <c r="M1" s="2" t="s">
        <v>2</v>
      </c>
      <c r="N1" s="2" t="s">
        <v>32</v>
      </c>
      <c r="O1" s="2" t="s">
        <v>372</v>
      </c>
      <c r="P1" s="2" t="s">
        <v>397</v>
      </c>
      <c r="Q1" s="2" t="s">
        <v>398</v>
      </c>
      <c r="R1" s="2" t="s">
        <v>399</v>
      </c>
      <c r="S1" s="2" t="s">
        <v>400</v>
      </c>
      <c r="T1" s="2" t="s">
        <v>401</v>
      </c>
      <c r="U1" s="2" t="s">
        <v>402</v>
      </c>
      <c r="V1" s="2" t="s">
        <v>403</v>
      </c>
    </row>
    <row r="2" spans="1:22">
      <c r="A2" s="4" t="s">
        <v>404</v>
      </c>
      <c r="M2" s="4" t="s">
        <v>405</v>
      </c>
    </row>
    <row r="3" spans="1:22">
      <c r="A3" s="4" t="s">
        <v>406</v>
      </c>
      <c r="M3" s="12" t="n">
        <v>0.501</v>
      </c>
      <c r="N3" s="12" t="n">
        <v>0.586</v>
      </c>
    </row>
    <row r="4" spans="1:22">
      <c r="A4" s="4" t="s">
        <v>407</v>
      </c>
      <c r="M4" s="4" t="s">
        <v>36</v>
      </c>
      <c r="N4" s="6" t="n">
        <v>34016</v>
      </c>
    </row>
    <row r="5" spans="1:22">
      <c r="A5" s="4" t="s">
        <v>408</v>
      </c>
      <c r="M5" s="7" t="n">
        <v>0.1401</v>
      </c>
      <c r="N5" s="12" t="n">
        <v>0.296</v>
      </c>
    </row>
    <row r="6" spans="1:22">
      <c r="A6" s="4" t="s">
        <v>409</v>
      </c>
      <c r="M6" s="6" t="n">
        <v>287159</v>
      </c>
      <c r="N6" s="6" t="n">
        <v>549697</v>
      </c>
    </row>
    <row r="7" spans="1:22">
      <c r="A7" s="4" t="s">
        <v>410</v>
      </c>
      <c r="M7" s="5" t="n">
        <v>28571</v>
      </c>
    </row>
    <row r="8" spans="1:22">
      <c r="A8" s="4" t="s">
        <v>411</v>
      </c>
      <c r="M8" s="5" t="n">
        <v>12800</v>
      </c>
    </row>
    <row r="9" spans="1:22">
      <c r="A9" s="4" t="s">
        <v>412</v>
      </c>
      <c r="M9" s="4" t="s">
        <v>36</v>
      </c>
      <c r="N9" s="5" t="n">
        <v>31300</v>
      </c>
    </row>
    <row r="10" spans="1:22">
      <c r="A10" s="4" t="s">
        <v>413</v>
      </c>
      <c r="M10" s="5" t="n">
        <v>625000</v>
      </c>
    </row>
    <row r="11" spans="1:22">
      <c r="A11" s="4" t="s">
        <v>414</v>
      </c>
    </row>
    <row r="12" spans="1:22">
      <c r="A12" s="4" t="s">
        <v>415</v>
      </c>
      <c r="I12" s="5" t="n">
        <v>250000</v>
      </c>
    </row>
    <row r="13" spans="1:22">
      <c r="A13" s="4" t="s">
        <v>416</v>
      </c>
      <c r="I13" s="5" t="n">
        <v>125000</v>
      </c>
    </row>
    <row r="14" spans="1:22">
      <c r="A14" s="4" t="s">
        <v>404</v>
      </c>
      <c r="I14" s="4" t="s">
        <v>417</v>
      </c>
    </row>
    <row r="15" spans="1:22">
      <c r="A15" s="4" t="s">
        <v>406</v>
      </c>
      <c r="I15" s="8" t="n">
        <v>0.25</v>
      </c>
    </row>
    <row r="16" spans="1:22">
      <c r="A16" s="4" t="s">
        <v>418</v>
      </c>
      <c r="O16" s="5" t="n">
        <v>125000</v>
      </c>
      <c r="T16" s="5" t="n">
        <v>125000</v>
      </c>
    </row>
    <row r="17" spans="1:22">
      <c r="A17" s="4" t="s">
        <v>419</v>
      </c>
      <c r="I17" s="12" t="n">
        <v>0.066</v>
      </c>
    </row>
    <row r="18" spans="1:22">
      <c r="A18" s="4" t="s">
        <v>420</v>
      </c>
      <c r="I18" s="6" t="n">
        <v>1500</v>
      </c>
      <c r="O18" s="6" t="n">
        <v>45500</v>
      </c>
    </row>
    <row r="19" spans="1:22">
      <c r="A19" s="4" t="s">
        <v>407</v>
      </c>
      <c r="I19" s="6" t="n">
        <v>33000</v>
      </c>
    </row>
    <row r="20" spans="1:22">
      <c r="A20" s="4" t="s">
        <v>421</v>
      </c>
      <c r="I20" s="5" t="n">
        <v>500000</v>
      </c>
    </row>
    <row r="21" spans="1:22">
      <c r="A21" s="4" t="s">
        <v>422</v>
      </c>
      <c r="O21" s="6" t="n">
        <v>12500</v>
      </c>
    </row>
    <row r="22" spans="1:22">
      <c r="A22" s="4" t="s">
        <v>423</v>
      </c>
      <c r="N22" s="5" t="n">
        <v>76750</v>
      </c>
    </row>
    <row r="23" spans="1:22">
      <c r="A23" s="4" t="s">
        <v>413</v>
      </c>
      <c r="O23" s="5" t="n">
        <v>125000</v>
      </c>
    </row>
    <row r="24" spans="1:22">
      <c r="A24" s="4" t="s">
        <v>424</v>
      </c>
    </row>
    <row r="25" spans="1:22">
      <c r="A25" s="4" t="s">
        <v>415</v>
      </c>
      <c r="G25" s="5" t="n">
        <v>200000</v>
      </c>
    </row>
    <row r="26" spans="1:22">
      <c r="A26" s="4" t="s">
        <v>404</v>
      </c>
      <c r="G26" s="4" t="s">
        <v>301</v>
      </c>
    </row>
    <row r="27" spans="1:22">
      <c r="A27" s="4" t="s">
        <v>406</v>
      </c>
      <c r="G27" s="8" t="n">
        <v>0.5</v>
      </c>
    </row>
    <row r="28" spans="1:22">
      <c r="A28" s="4" t="s">
        <v>418</v>
      </c>
      <c r="G28" s="5" t="n">
        <v>100000</v>
      </c>
      <c r="P28" s="5" t="n">
        <v>100000</v>
      </c>
    </row>
    <row r="29" spans="1:22">
      <c r="A29" s="4" t="s">
        <v>419</v>
      </c>
      <c r="G29" s="7" t="n">
        <v>0.5168</v>
      </c>
    </row>
    <row r="30" spans="1:22">
      <c r="A30" s="4" t="s">
        <v>425</v>
      </c>
      <c r="M30" s="6" t="n">
        <v>16324</v>
      </c>
      <c r="N30" s="5" t="n">
        <v>54325</v>
      </c>
    </row>
    <row r="31" spans="1:22">
      <c r="A31" s="4" t="s">
        <v>426</v>
      </c>
      <c r="G31" s="4" t="s">
        <v>427</v>
      </c>
    </row>
    <row r="32" spans="1:22">
      <c r="A32" s="4" t="s">
        <v>407</v>
      </c>
      <c r="G32" s="6" t="n">
        <v>103360</v>
      </c>
    </row>
    <row r="33" spans="1:22">
      <c r="A33" s="4" t="s">
        <v>428</v>
      </c>
      <c r="G33" s="5" t="n">
        <v>51680</v>
      </c>
    </row>
    <row r="34" spans="1:22">
      <c r="A34" s="4" t="s">
        <v>375</v>
      </c>
    </row>
    <row r="35" spans="1:22">
      <c r="A35" s="4" t="s">
        <v>418</v>
      </c>
      <c r="C35" s="5" t="n">
        <v>500000</v>
      </c>
      <c r="D35" s="5" t="n">
        <v>100000</v>
      </c>
    </row>
    <row r="36" spans="1:22">
      <c r="A36" s="4" t="s">
        <v>429</v>
      </c>
      <c r="C36" s="6" t="n">
        <v>98901</v>
      </c>
      <c r="D36" s="6" t="n">
        <v>13625</v>
      </c>
    </row>
    <row r="37" spans="1:22">
      <c r="A37" s="4" t="s">
        <v>419</v>
      </c>
      <c r="C37" s="7" t="n">
        <v>0.1978</v>
      </c>
      <c r="D37" s="7" t="n">
        <v>0.1363</v>
      </c>
    </row>
    <row r="38" spans="1:22">
      <c r="A38" s="4" t="s">
        <v>430</v>
      </c>
      <c r="C38" s="4" t="s">
        <v>301</v>
      </c>
      <c r="D38" s="4" t="s">
        <v>301</v>
      </c>
    </row>
    <row r="39" spans="1:22">
      <c r="A39" s="4" t="s">
        <v>431</v>
      </c>
      <c r="C39" s="8" t="n">
        <v>0.25</v>
      </c>
      <c r="D39" s="8" t="n">
        <v>0.15</v>
      </c>
    </row>
    <row r="40" spans="1:22">
      <c r="A40" s="4" t="s">
        <v>432</v>
      </c>
      <c r="C40" s="8" t="n">
        <v>0.25</v>
      </c>
      <c r="D40" s="8" t="n">
        <v>0.14</v>
      </c>
    </row>
    <row r="41" spans="1:22">
      <c r="A41" s="4" t="s">
        <v>433</v>
      </c>
    </row>
    <row r="42" spans="1:22">
      <c r="A42" s="4" t="s">
        <v>418</v>
      </c>
      <c r="F42" s="5" t="n">
        <v>150000</v>
      </c>
    </row>
    <row r="43" spans="1:22">
      <c r="A43" s="4" t="s">
        <v>429</v>
      </c>
      <c r="F43" s="6" t="n">
        <v>17535</v>
      </c>
    </row>
    <row r="44" spans="1:22">
      <c r="A44" s="4" t="s">
        <v>419</v>
      </c>
      <c r="F44" s="7" t="n">
        <v>0.1169</v>
      </c>
    </row>
    <row r="45" spans="1:22">
      <c r="A45" s="4" t="s">
        <v>430</v>
      </c>
      <c r="F45" s="4" t="s">
        <v>301</v>
      </c>
    </row>
    <row r="46" spans="1:22">
      <c r="A46" s="4" t="s">
        <v>431</v>
      </c>
      <c r="F46" s="8" t="n">
        <v>0.12</v>
      </c>
    </row>
    <row r="47" spans="1:22">
      <c r="A47" s="4" t="s">
        <v>434</v>
      </c>
      <c r="B47" s="5" t="n">
        <v>150000</v>
      </c>
    </row>
    <row r="48" spans="1:22">
      <c r="A48" s="4" t="s">
        <v>435</v>
      </c>
    </row>
    <row r="49" spans="1:22">
      <c r="A49" s="4" t="s">
        <v>418</v>
      </c>
      <c r="F49" s="5" t="n">
        <v>450000</v>
      </c>
    </row>
    <row r="50" spans="1:22">
      <c r="A50" s="4" t="s">
        <v>429</v>
      </c>
      <c r="F50" s="6" t="n">
        <v>52604</v>
      </c>
    </row>
    <row r="51" spans="1:22">
      <c r="A51" s="4" t="s">
        <v>419</v>
      </c>
      <c r="F51" s="7" t="n">
        <v>0.1169</v>
      </c>
    </row>
    <row r="52" spans="1:22">
      <c r="A52" s="4" t="s">
        <v>430</v>
      </c>
      <c r="F52" s="4" t="s">
        <v>301</v>
      </c>
    </row>
    <row r="53" spans="1:22">
      <c r="A53" s="4" t="s">
        <v>431</v>
      </c>
      <c r="F53" s="8" t="n">
        <v>0.12</v>
      </c>
    </row>
    <row r="54" spans="1:22">
      <c r="A54" s="4" t="s">
        <v>436</v>
      </c>
    </row>
    <row r="55" spans="1:22">
      <c r="A55" s="4" t="s">
        <v>418</v>
      </c>
      <c r="E55" s="5" t="n">
        <v>200000</v>
      </c>
    </row>
    <row r="56" spans="1:22">
      <c r="A56" s="4" t="s">
        <v>429</v>
      </c>
      <c r="E56" s="6" t="n">
        <v>100000</v>
      </c>
      <c r="M56" s="6" t="n">
        <v>31180</v>
      </c>
    </row>
    <row r="57" spans="1:22">
      <c r="A57" s="4" t="s">
        <v>419</v>
      </c>
      <c r="M57" s="7" t="n">
        <v>0.1559</v>
      </c>
    </row>
    <row r="58" spans="1:22">
      <c r="A58" s="4" t="s">
        <v>437</v>
      </c>
      <c r="M58" s="6" t="n">
        <v>36439</v>
      </c>
    </row>
    <row r="59" spans="1:22">
      <c r="A59" s="4" t="s">
        <v>425</v>
      </c>
      <c r="M59" s="5" t="n">
        <v>25500</v>
      </c>
    </row>
    <row r="60" spans="1:22">
      <c r="A60" s="4" t="s">
        <v>430</v>
      </c>
      <c r="E60" s="4" t="s">
        <v>301</v>
      </c>
    </row>
    <row r="61" spans="1:22">
      <c r="A61" s="4" t="s">
        <v>431</v>
      </c>
      <c r="E61" s="8" t="n">
        <v>0.16</v>
      </c>
    </row>
    <row r="62" spans="1:22">
      <c r="A62" s="4" t="s">
        <v>438</v>
      </c>
      <c r="E62" s="6" t="n">
        <v>15590</v>
      </c>
    </row>
    <row r="63" spans="1:22">
      <c r="A63" s="4" t="s">
        <v>439</v>
      </c>
    </row>
    <row r="64" spans="1:22">
      <c r="A64" s="4" t="s">
        <v>425</v>
      </c>
      <c r="N64" s="5" t="n">
        <v>74901</v>
      </c>
    </row>
    <row r="65" spans="1:22">
      <c r="A65" s="4" t="s">
        <v>439</v>
      </c>
    </row>
    <row r="66" spans="1:22">
      <c r="A66" s="4" t="s">
        <v>415</v>
      </c>
      <c r="J66" s="5" t="n">
        <v>4000000</v>
      </c>
    </row>
    <row r="67" spans="1:22">
      <c r="A67" s="4" t="s">
        <v>404</v>
      </c>
      <c r="J67" s="4" t="s">
        <v>301</v>
      </c>
    </row>
    <row r="68" spans="1:22">
      <c r="A68" s="4" t="s">
        <v>406</v>
      </c>
      <c r="J68" s="8" t="n">
        <v>0.5</v>
      </c>
    </row>
    <row r="69" spans="1:22">
      <c r="A69" s="4" t="s">
        <v>418</v>
      </c>
      <c r="U69" s="5" t="n">
        <v>2000000</v>
      </c>
    </row>
    <row r="70" spans="1:22">
      <c r="A70" s="4" t="s">
        <v>429</v>
      </c>
      <c r="J70" s="6" t="n">
        <v>596400</v>
      </c>
    </row>
    <row r="71" spans="1:22">
      <c r="A71" s="4" t="s">
        <v>419</v>
      </c>
      <c r="J71" s="8" t="n">
        <v>0.15</v>
      </c>
    </row>
    <row r="72" spans="1:22">
      <c r="A72" s="4" t="s">
        <v>425</v>
      </c>
      <c r="J72" s="6" t="n">
        <v>298200</v>
      </c>
    </row>
    <row r="73" spans="1:22">
      <c r="A73" s="4" t="s">
        <v>426</v>
      </c>
      <c r="J73" s="4" t="s">
        <v>440</v>
      </c>
    </row>
    <row r="74" spans="1:22">
      <c r="A74" s="4" t="s">
        <v>441</v>
      </c>
    </row>
    <row r="75" spans="1:22">
      <c r="A75" s="4" t="s">
        <v>415</v>
      </c>
      <c r="K75" s="5" t="n">
        <v>100000</v>
      </c>
    </row>
    <row r="76" spans="1:22">
      <c r="A76" s="4" t="s">
        <v>404</v>
      </c>
      <c r="K76" s="4" t="s">
        <v>301</v>
      </c>
    </row>
    <row r="77" spans="1:22">
      <c r="A77" s="4" t="s">
        <v>406</v>
      </c>
      <c r="K77" s="8" t="n">
        <v>0.13</v>
      </c>
    </row>
    <row r="78" spans="1:22">
      <c r="A78" s="4" t="s">
        <v>418</v>
      </c>
      <c r="Q78" s="5" t="n">
        <v>25000</v>
      </c>
      <c r="S78" s="5" t="n">
        <v>25000</v>
      </c>
      <c r="V78" s="5" t="n">
        <v>25000</v>
      </c>
    </row>
    <row r="79" spans="1:22">
      <c r="A79" s="4" t="s">
        <v>429</v>
      </c>
      <c r="K79" s="6" t="n">
        <v>12960</v>
      </c>
    </row>
    <row r="80" spans="1:22">
      <c r="A80" s="4" t="s">
        <v>419</v>
      </c>
      <c r="K80" s="8" t="n">
        <v>0.13</v>
      </c>
    </row>
    <row r="81" spans="1:22">
      <c r="A81" s="4" t="s">
        <v>437</v>
      </c>
      <c r="M81" s="5" t="n">
        <v>11987</v>
      </c>
    </row>
    <row r="82" spans="1:22">
      <c r="A82" s="4" t="s">
        <v>425</v>
      </c>
      <c r="M82" s="6" t="n">
        <v>-7485</v>
      </c>
      <c r="N82" s="5" t="n">
        <v>9189</v>
      </c>
    </row>
    <row r="83" spans="1:22">
      <c r="A83" s="4" t="s">
        <v>442</v>
      </c>
    </row>
    <row r="84" spans="1:22">
      <c r="A84" s="4" t="s">
        <v>425</v>
      </c>
      <c r="N84" s="5" t="n">
        <v>10064</v>
      </c>
    </row>
    <row r="85" spans="1:22">
      <c r="A85" s="4" t="s">
        <v>443</v>
      </c>
    </row>
    <row r="86" spans="1:22">
      <c r="A86" s="4" t="s">
        <v>415</v>
      </c>
      <c r="I86" s="5" t="n">
        <v>200000</v>
      </c>
    </row>
    <row r="87" spans="1:22">
      <c r="A87" s="4" t="s">
        <v>404</v>
      </c>
      <c r="I87" s="4" t="s">
        <v>301</v>
      </c>
    </row>
    <row r="88" spans="1:22">
      <c r="A88" s="4" t="s">
        <v>406</v>
      </c>
      <c r="I88" s="8" t="n">
        <v>0.5</v>
      </c>
    </row>
    <row r="89" spans="1:22">
      <c r="A89" s="4" t="s">
        <v>418</v>
      </c>
      <c r="I89" s="5" t="n">
        <v>100000</v>
      </c>
      <c r="R89" s="5" t="n">
        <v>100000</v>
      </c>
    </row>
    <row r="90" spans="1:22">
      <c r="A90" s="4" t="s">
        <v>429</v>
      </c>
      <c r="I90" s="6" t="n">
        <v>20000</v>
      </c>
    </row>
    <row r="91" spans="1:22">
      <c r="A91" s="4" t="s">
        <v>419</v>
      </c>
      <c r="I91" s="8" t="n">
        <v>0.1</v>
      </c>
    </row>
    <row r="92" spans="1:22">
      <c r="A92" s="4" t="s">
        <v>444</v>
      </c>
    </row>
    <row r="93" spans="1:22">
      <c r="A93" s="4" t="s">
        <v>445</v>
      </c>
      <c r="L93" s="5" t="n">
        <v>2500000</v>
      </c>
    </row>
    <row r="94" spans="1:22">
      <c r="A94" s="4" t="s">
        <v>415</v>
      </c>
      <c r="M94" s="5" t="n">
        <v>1500000</v>
      </c>
    </row>
    <row r="95" spans="1:22">
      <c r="A95" s="4" t="s">
        <v>446</v>
      </c>
      <c r="M95" s="5" t="n">
        <v>1000000</v>
      </c>
    </row>
    <row r="96" spans="1:22">
      <c r="A96" s="4" t="s">
        <v>447</v>
      </c>
    </row>
    <row r="97" spans="1:22">
      <c r="A97" s="4" t="s">
        <v>418</v>
      </c>
      <c r="K97" s="5" t="n">
        <v>25000</v>
      </c>
    </row>
    <row r="98" spans="1:22">
      <c r="A98" s="4" t="s">
        <v>448</v>
      </c>
    </row>
    <row r="99" spans="1:22">
      <c r="A99" s="4" t="s">
        <v>429</v>
      </c>
      <c r="I99" s="6" t="n">
        <v>10000</v>
      </c>
    </row>
    <row r="100" spans="1:22">
      <c r="A100" s="4" t="s">
        <v>449</v>
      </c>
    </row>
    <row r="101" spans="1:22">
      <c r="A101" s="4" t="s">
        <v>416</v>
      </c>
      <c r="H101" s="5" t="n">
        <v>1000000</v>
      </c>
    </row>
    <row r="102" spans="1:22">
      <c r="A102" s="4" t="s">
        <v>404</v>
      </c>
      <c r="H102" s="4" t="s">
        <v>301</v>
      </c>
    </row>
    <row r="103" spans="1:22">
      <c r="A103" s="4" t="s">
        <v>406</v>
      </c>
      <c r="H103" s="8" t="n">
        <v>0.26</v>
      </c>
    </row>
    <row r="104" spans="1:22">
      <c r="A104" s="4" t="s">
        <v>429</v>
      </c>
      <c r="H104" s="6" t="n">
        <v>260000</v>
      </c>
    </row>
    <row r="105" spans="1:22">
      <c r="A105" s="4" t="s">
        <v>425</v>
      </c>
      <c r="M105" s="6" t="n">
        <v>70155</v>
      </c>
      <c r="N105" s="6" t="n">
        <v>324468</v>
      </c>
    </row>
    <row r="106" spans="1:22">
      <c r="A106" s="4" t="s">
        <v>421</v>
      </c>
      <c r="H106" s="5" t="n">
        <v>1000000</v>
      </c>
    </row>
    <row r="107" spans="1:22">
      <c r="A107" s="4" t="s">
        <v>450</v>
      </c>
    </row>
    <row r="108" spans="1:22">
      <c r="A108" s="4" t="s">
        <v>437</v>
      </c>
      <c r="M108" s="6" t="n">
        <v>21429</v>
      </c>
    </row>
    <row r="109" spans="1:22">
      <c r="A109" s="4" t="s">
        <v>451</v>
      </c>
    </row>
    <row r="110" spans="1:22">
      <c r="A110" s="4" t="s">
        <v>404</v>
      </c>
      <c r="M110" s="4" t="s">
        <v>301</v>
      </c>
    </row>
    <row r="111" spans="1:22">
      <c r="A111" s="4" t="s">
        <v>419</v>
      </c>
      <c r="M111" s="7" t="n">
        <v>0.2568</v>
      </c>
    </row>
    <row r="112" spans="1:22">
      <c r="A112" s="4" t="s">
        <v>407</v>
      </c>
      <c r="M112" s="6" t="n">
        <v>128400</v>
      </c>
    </row>
    <row r="113" spans="1:22">
      <c r="A113" s="4" t="s">
        <v>421</v>
      </c>
      <c r="M113" s="5" t="n">
        <v>500000</v>
      </c>
    </row>
    <row r="114" spans="1:22">
      <c r="A114" s="4" t="s">
        <v>408</v>
      </c>
      <c r="M114" s="6" t="n">
        <v>1</v>
      </c>
    </row>
    <row r="115" spans="1:22">
      <c r="A115" s="4" t="s">
        <v>452</v>
      </c>
    </row>
    <row r="116" spans="1:22">
      <c r="A116" s="4" t="s">
        <v>404</v>
      </c>
      <c r="M116" s="4" t="s">
        <v>301</v>
      </c>
    </row>
    <row r="117" spans="1:22">
      <c r="A117" s="4" t="s">
        <v>419</v>
      </c>
      <c r="M117" s="7" t="n">
        <v>0.2557</v>
      </c>
    </row>
    <row r="118" spans="1:22">
      <c r="A118" s="4" t="s">
        <v>407</v>
      </c>
      <c r="M118" s="6" t="n">
        <v>127850</v>
      </c>
    </row>
    <row r="119" spans="1:22">
      <c r="A119" s="4" t="s">
        <v>421</v>
      </c>
      <c r="M119" s="5" t="n">
        <v>500000</v>
      </c>
    </row>
    <row r="120" spans="1:22">
      <c r="A120" s="4" t="s">
        <v>408</v>
      </c>
      <c r="M120"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53</v>
      </c>
      <c r="B1" s="2" t="s">
        <v>1</v>
      </c>
    </row>
    <row r="2" spans="1:3">
      <c r="B2" s="2" t="s">
        <v>2</v>
      </c>
      <c r="C2" s="2" t="s">
        <v>32</v>
      </c>
    </row>
    <row r="3" spans="1:3">
      <c r="A3" s="4" t="s">
        <v>454</v>
      </c>
      <c r="B3" s="4" t="s">
        <v>455</v>
      </c>
      <c r="C3" s="4" t="s">
        <v>456</v>
      </c>
    </row>
    <row r="4" spans="1:3">
      <c r="A4" s="4" t="s">
        <v>457</v>
      </c>
      <c r="B4" s="4" t="s">
        <v>458</v>
      </c>
      <c r="C4" s="4" t="s">
        <v>459</v>
      </c>
    </row>
    <row r="5" spans="1:3">
      <c r="A5" s="4" t="s">
        <v>460</v>
      </c>
      <c r="B5" s="4" t="s">
        <v>284</v>
      </c>
      <c r="C5" s="4" t="s">
        <v>284</v>
      </c>
    </row>
    <row r="6" spans="1:3">
      <c r="A6" s="4" t="s">
        <v>461</v>
      </c>
      <c r="C6" s="4" t="s">
        <v>282</v>
      </c>
    </row>
    <row r="7" spans="1:3">
      <c r="A7" s="4" t="s">
        <v>295</v>
      </c>
    </row>
    <row r="8" spans="1:3">
      <c r="A8" s="4" t="s">
        <v>461</v>
      </c>
      <c r="B8" s="4" t="s">
        <v>299</v>
      </c>
    </row>
    <row r="9" spans="1:3">
      <c r="A9" s="4" t="s">
        <v>462</v>
      </c>
      <c r="B9" s="4" t="s">
        <v>297</v>
      </c>
      <c r="C9" s="4" t="s">
        <v>298</v>
      </c>
    </row>
    <row r="10" spans="1:3">
      <c r="A10" s="4" t="s">
        <v>300</v>
      </c>
    </row>
    <row r="11" spans="1:3">
      <c r="A11" s="4" t="s">
        <v>461</v>
      </c>
      <c r="B11" s="4" t="s">
        <v>302</v>
      </c>
    </row>
    <row r="12" spans="1:3">
      <c r="A12" s="4" t="s">
        <v>462</v>
      </c>
      <c r="B12" s="4" t="s">
        <v>301</v>
      </c>
      <c r="C12" s="4" t="s">
        <v>3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3</v>
      </c>
      <c r="B1" s="2" t="s">
        <v>1</v>
      </c>
    </row>
    <row r="2" spans="1:3">
      <c r="B2" s="2" t="s">
        <v>2</v>
      </c>
      <c r="C2" s="2" t="s">
        <v>32</v>
      </c>
    </row>
    <row r="3" spans="1:3">
      <c r="A3" s="3" t="s">
        <v>159</v>
      </c>
    </row>
    <row r="4" spans="1:3">
      <c r="A4" s="4" t="s">
        <v>464</v>
      </c>
      <c r="B4" s="5" t="n">
        <v>7950000</v>
      </c>
      <c r="C4" s="5" t="n">
        <v>6850000</v>
      </c>
    </row>
    <row r="5" spans="1:3">
      <c r="A5" s="4" t="s">
        <v>465</v>
      </c>
      <c r="B5" s="5" t="n">
        <v>1400000</v>
      </c>
      <c r="C5" s="5" t="n">
        <v>1700000</v>
      </c>
    </row>
    <row r="6" spans="1:3">
      <c r="A6" s="4" t="s">
        <v>466</v>
      </c>
      <c r="B6" s="4" t="s">
        <v>36</v>
      </c>
      <c r="C6" s="4" t="s">
        <v>36</v>
      </c>
    </row>
    <row r="7" spans="1:3">
      <c r="A7" s="4" t="s">
        <v>467</v>
      </c>
      <c r="B7" s="5" t="n">
        <v>-750000</v>
      </c>
      <c r="C7" s="5" t="n">
        <v>-600000</v>
      </c>
    </row>
    <row r="8" spans="1:3">
      <c r="A8" s="4" t="s">
        <v>468</v>
      </c>
      <c r="B8" s="5" t="n">
        <v>8600000</v>
      </c>
      <c r="C8" s="5" t="n">
        <v>7950000</v>
      </c>
    </row>
    <row r="9" spans="1:3">
      <c r="A9" s="4" t="s">
        <v>469</v>
      </c>
      <c r="B9" s="5" t="n">
        <v>6800000</v>
      </c>
    </row>
    <row r="10" spans="1:3">
      <c r="A10" s="4" t="s">
        <v>470</v>
      </c>
      <c r="B10" s="5" t="n">
        <v>7975000</v>
      </c>
      <c r="C10" s="5" t="n">
        <v>6800000</v>
      </c>
    </row>
    <row r="11" spans="1:3">
      <c r="A11" s="4" t="s">
        <v>471</v>
      </c>
      <c r="B11" s="12" t="n">
        <v>0.697</v>
      </c>
      <c r="C11" s="12" t="n">
        <v>0.582</v>
      </c>
    </row>
    <row r="12" spans="1:3">
      <c r="A12" s="4" t="s">
        <v>472</v>
      </c>
      <c r="B12" s="11" t="n">
        <v>0.156</v>
      </c>
      <c r="C12" s="11" t="n">
        <v>1.015</v>
      </c>
    </row>
    <row r="13" spans="1:3">
      <c r="A13" s="4" t="s">
        <v>473</v>
      </c>
      <c r="B13" s="4" t="s">
        <v>36</v>
      </c>
      <c r="C13" s="4" t="s">
        <v>36</v>
      </c>
    </row>
    <row r="14" spans="1:3">
      <c r="A14" s="4" t="s">
        <v>474</v>
      </c>
      <c r="B14" s="11" t="n">
        <v>0.993</v>
      </c>
      <c r="C14" s="11" t="n">
        <v>0.9419999999999999</v>
      </c>
    </row>
    <row r="15" spans="1:3">
      <c r="A15" s="4" t="s">
        <v>475</v>
      </c>
      <c r="B15" s="11" t="n">
        <v>0.583</v>
      </c>
      <c r="C15" s="11" t="n">
        <v>0.697</v>
      </c>
    </row>
    <row r="16" spans="1:3">
      <c r="A16" s="4" t="s">
        <v>476</v>
      </c>
      <c r="B16" s="11" t="n">
        <v>0.586</v>
      </c>
    </row>
    <row r="17" spans="1:3">
      <c r="A17" s="4" t="s">
        <v>477</v>
      </c>
      <c r="B17" s="12" t="n">
        <v>0.501</v>
      </c>
      <c r="C17" s="12" t="n">
        <v>0.586</v>
      </c>
    </row>
    <row r="18" spans="1:3">
      <c r="A18" s="4" t="s">
        <v>478</v>
      </c>
      <c r="B18" s="4" t="s">
        <v>479</v>
      </c>
    </row>
    <row r="19" spans="1:3">
      <c r="A19" s="4" t="s">
        <v>480</v>
      </c>
      <c r="B19" s="4" t="s">
        <v>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2</v>
      </c>
      <c r="D1" s="2" t="s">
        <v>372</v>
      </c>
    </row>
    <row r="2" spans="1:4">
      <c r="A2" s="4" t="s">
        <v>482</v>
      </c>
      <c r="B2" s="12" t="n">
        <v>0.583</v>
      </c>
      <c r="C2" s="12" t="n">
        <v>0.697</v>
      </c>
      <c r="D2" s="12" t="n">
        <v>0.582</v>
      </c>
    </row>
    <row r="3" spans="1:4">
      <c r="A3" s="4" t="s">
        <v>483</v>
      </c>
      <c r="B3" s="5" t="n">
        <v>8600000</v>
      </c>
    </row>
    <row r="4" spans="1:4">
      <c r="A4" s="4" t="s">
        <v>484</v>
      </c>
      <c r="B4" s="5" t="n">
        <v>7975000</v>
      </c>
    </row>
    <row r="5" spans="1:4">
      <c r="A5" s="4" t="s">
        <v>485</v>
      </c>
    </row>
    <row r="6" spans="1:4">
      <c r="A6" s="4" t="s">
        <v>482</v>
      </c>
      <c r="B6" s="12" t="n">
        <v>0.12</v>
      </c>
    </row>
    <row r="7" spans="1:4">
      <c r="A7" s="4" t="s">
        <v>483</v>
      </c>
      <c r="B7" s="5" t="n">
        <v>600000</v>
      </c>
    </row>
    <row r="8" spans="1:4">
      <c r="A8" s="4" t="s">
        <v>484</v>
      </c>
      <c r="B8" s="5" t="n">
        <v>600000</v>
      </c>
    </row>
    <row r="9" spans="1:4">
      <c r="A9" s="4" t="s">
        <v>486</v>
      </c>
    </row>
    <row r="10" spans="1:4">
      <c r="A10" s="4" t="s">
        <v>482</v>
      </c>
      <c r="B10" s="12" t="n">
        <v>0.13</v>
      </c>
    </row>
    <row r="11" spans="1:4">
      <c r="A11" s="4" t="s">
        <v>483</v>
      </c>
      <c r="B11" s="5" t="n">
        <v>100000</v>
      </c>
    </row>
    <row r="12" spans="1:4">
      <c r="A12" s="4" t="s">
        <v>484</v>
      </c>
      <c r="B12" s="5" t="n">
        <v>75000</v>
      </c>
    </row>
    <row r="13" spans="1:4">
      <c r="A13" s="4" t="s">
        <v>487</v>
      </c>
    </row>
    <row r="14" spans="1:4">
      <c r="A14" s="4" t="s">
        <v>482</v>
      </c>
      <c r="B14" s="12" t="n">
        <v>0.15</v>
      </c>
    </row>
    <row r="15" spans="1:4">
      <c r="A15" s="4" t="s">
        <v>483</v>
      </c>
      <c r="B15" s="5" t="n">
        <v>100000</v>
      </c>
    </row>
    <row r="16" spans="1:4">
      <c r="A16" s="4" t="s">
        <v>484</v>
      </c>
      <c r="B16" s="5" t="n">
        <v>100000</v>
      </c>
    </row>
    <row r="17" spans="1:4">
      <c r="A17" s="4" t="s">
        <v>488</v>
      </c>
    </row>
    <row r="18" spans="1:4">
      <c r="A18" s="4" t="s">
        <v>482</v>
      </c>
      <c r="B18" s="12" t="n">
        <v>0.16</v>
      </c>
    </row>
    <row r="19" spans="1:4">
      <c r="A19" s="4" t="s">
        <v>483</v>
      </c>
      <c r="B19" s="5" t="n">
        <v>200000</v>
      </c>
    </row>
    <row r="20" spans="1:4">
      <c r="A20" s="4" t="s">
        <v>484</v>
      </c>
      <c r="B20" s="5" t="n">
        <v>100000</v>
      </c>
    </row>
    <row r="21" spans="1:4">
      <c r="A21" s="4" t="s">
        <v>489</v>
      </c>
    </row>
    <row r="22" spans="1:4">
      <c r="A22" s="4" t="s">
        <v>482</v>
      </c>
      <c r="B22" s="12" t="n">
        <v>0.2</v>
      </c>
    </row>
    <row r="23" spans="1:4">
      <c r="A23" s="4" t="s">
        <v>483</v>
      </c>
      <c r="B23" s="5" t="n">
        <v>500000</v>
      </c>
    </row>
    <row r="24" spans="1:4">
      <c r="A24" s="4" t="s">
        <v>484</v>
      </c>
      <c r="B24" s="5" t="n">
        <v>500000</v>
      </c>
    </row>
    <row r="25" spans="1:4">
      <c r="A25" s="4" t="s">
        <v>490</v>
      </c>
    </row>
    <row r="26" spans="1:4">
      <c r="A26" s="4" t="s">
        <v>482</v>
      </c>
      <c r="B26" s="12" t="n">
        <v>0.25</v>
      </c>
    </row>
    <row r="27" spans="1:4">
      <c r="A27" s="4" t="s">
        <v>483</v>
      </c>
      <c r="B27" s="5" t="n">
        <v>500000</v>
      </c>
    </row>
    <row r="28" spans="1:4">
      <c r="A28" s="4" t="s">
        <v>484</v>
      </c>
      <c r="B28" s="5" t="n">
        <v>500000</v>
      </c>
    </row>
    <row r="29" spans="1:4">
      <c r="A29" s="4" t="s">
        <v>491</v>
      </c>
    </row>
    <row r="30" spans="1:4">
      <c r="A30" s="4" t="s">
        <v>482</v>
      </c>
      <c r="B30" s="12" t="n">
        <v>0.5</v>
      </c>
    </row>
    <row r="31" spans="1:4">
      <c r="A31" s="4" t="s">
        <v>483</v>
      </c>
      <c r="B31" s="5" t="n">
        <v>4400000</v>
      </c>
    </row>
    <row r="32" spans="1:4">
      <c r="A32" s="4" t="s">
        <v>484</v>
      </c>
      <c r="B32" s="5" t="n">
        <v>4400000</v>
      </c>
    </row>
    <row r="33" spans="1:4">
      <c r="A33" s="4" t="s">
        <v>492</v>
      </c>
    </row>
    <row r="34" spans="1:4">
      <c r="A34" s="4" t="s">
        <v>482</v>
      </c>
      <c r="B34" s="12" t="n">
        <v>0.65</v>
      </c>
    </row>
    <row r="35" spans="1:4">
      <c r="A35" s="4" t="s">
        <v>483</v>
      </c>
      <c r="B35" s="5" t="n">
        <v>700000</v>
      </c>
    </row>
    <row r="36" spans="1:4">
      <c r="A36" s="4" t="s">
        <v>484</v>
      </c>
      <c r="B36" s="5" t="n">
        <v>700000</v>
      </c>
    </row>
    <row r="37" spans="1:4">
      <c r="A37" s="4" t="s">
        <v>493</v>
      </c>
    </row>
    <row r="38" spans="1:4">
      <c r="A38" s="4" t="s">
        <v>482</v>
      </c>
      <c r="B38" s="6" t="n">
        <v>1</v>
      </c>
    </row>
    <row r="39" spans="1:4">
      <c r="A39" s="4" t="s">
        <v>483</v>
      </c>
      <c r="B39" s="5" t="n">
        <v>1000000</v>
      </c>
    </row>
    <row r="40" spans="1:4">
      <c r="A40" s="4" t="s">
        <v>484</v>
      </c>
      <c r="B40" s="5" t="n">
        <v>1000000</v>
      </c>
    </row>
    <row r="41" spans="1:4">
      <c r="A41" s="4" t="s">
        <v>494</v>
      </c>
    </row>
    <row r="42" spans="1:4">
      <c r="A42" s="4" t="s">
        <v>482</v>
      </c>
      <c r="B42" s="6" t="n">
        <v>2</v>
      </c>
    </row>
    <row r="43" spans="1:4">
      <c r="A43" s="4" t="s">
        <v>483</v>
      </c>
      <c r="B43" s="5" t="n">
        <v>500000</v>
      </c>
    </row>
    <row r="44" spans="1:4">
      <c r="A44" s="4" t="s">
        <v>484</v>
      </c>
      <c r="B44"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495</v>
      </c>
      <c r="B1" s="2" t="s">
        <v>1</v>
      </c>
    </row>
    <row r="2" spans="1:2">
      <c r="B2" s="2" t="s">
        <v>496</v>
      </c>
    </row>
    <row r="3" spans="1:2">
      <c r="A3" s="3" t="s">
        <v>162</v>
      </c>
    </row>
    <row r="4" spans="1:2">
      <c r="A4" s="4" t="s">
        <v>497</v>
      </c>
      <c r="B4" s="6" t="n">
        <v>10499000</v>
      </c>
    </row>
    <row r="5" spans="1:2">
      <c r="A5" s="4" t="s">
        <v>498</v>
      </c>
      <c r="B5" s="6" t="n">
        <v>10612000</v>
      </c>
    </row>
    <row r="6" spans="1:2">
      <c r="A6" s="4" t="s">
        <v>499</v>
      </c>
      <c r="B6" s="4" t="s">
        <v>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4" t="s">
        <v>36</v>
      </c>
      <c r="C4" s="6" t="n">
        <v>200000</v>
      </c>
    </row>
    <row r="5" spans="1:3">
      <c r="A5" s="3" t="s">
        <v>74</v>
      </c>
    </row>
    <row r="6" spans="1:3">
      <c r="A6" s="4" t="s">
        <v>75</v>
      </c>
      <c r="B6" s="5" t="n">
        <v>833782</v>
      </c>
      <c r="C6" s="5" t="n">
        <v>754440</v>
      </c>
    </row>
    <row r="7" spans="1:3">
      <c r="A7" s="4" t="s">
        <v>76</v>
      </c>
      <c r="B7" s="5" t="n">
        <v>1301133</v>
      </c>
      <c r="C7" s="5" t="n">
        <v>2091973</v>
      </c>
    </row>
    <row r="8" spans="1:3">
      <c r="A8" s="4" t="s">
        <v>77</v>
      </c>
      <c r="B8" s="5" t="n">
        <v>2134915</v>
      </c>
      <c r="C8" s="5" t="n">
        <v>2846413</v>
      </c>
    </row>
    <row r="9" spans="1:3">
      <c r="A9" s="4" t="s">
        <v>78</v>
      </c>
      <c r="B9" s="5" t="n">
        <v>-2134915</v>
      </c>
      <c r="C9" s="5" t="n">
        <v>-2646413</v>
      </c>
    </row>
    <row r="10" spans="1:3">
      <c r="A10" s="4" t="s">
        <v>79</v>
      </c>
      <c r="B10" s="5" t="n">
        <v>183</v>
      </c>
      <c r="C10" s="5" t="n">
        <v>78</v>
      </c>
    </row>
    <row r="11" spans="1:3">
      <c r="A11" s="4" t="s">
        <v>80</v>
      </c>
      <c r="B11" s="4" t="s">
        <v>36</v>
      </c>
      <c r="C11" s="5" t="n">
        <v>-34016</v>
      </c>
    </row>
    <row r="12" spans="1:3">
      <c r="A12" s="4" t="s">
        <v>81</v>
      </c>
      <c r="B12" s="4" t="s">
        <v>36</v>
      </c>
      <c r="C12" s="5" t="n">
        <v>-171757</v>
      </c>
    </row>
    <row r="13" spans="1:3">
      <c r="A13" s="4" t="s">
        <v>82</v>
      </c>
      <c r="B13" s="5" t="n">
        <v>-2134732</v>
      </c>
      <c r="C13" s="5" t="n">
        <v>-2852108</v>
      </c>
    </row>
    <row r="14" spans="1:3">
      <c r="A14" s="4" t="s">
        <v>83</v>
      </c>
      <c r="B14" s="4" t="s">
        <v>36</v>
      </c>
      <c r="C14" s="5" t="n">
        <v>-2000</v>
      </c>
    </row>
    <row r="15" spans="1:3">
      <c r="A15" s="4" t="s">
        <v>84</v>
      </c>
      <c r="B15" s="6" t="n">
        <v>-2134732</v>
      </c>
      <c r="C15" s="6" t="n">
        <v>-2854108</v>
      </c>
    </row>
    <row r="16" spans="1:3">
      <c r="A16" s="4" t="s">
        <v>85</v>
      </c>
      <c r="B16" s="8" t="n">
        <v>-0.04</v>
      </c>
      <c r="C16" s="8" t="n">
        <v>-0.06</v>
      </c>
    </row>
    <row r="17" spans="1:3">
      <c r="A17" s="4" t="s">
        <v>86</v>
      </c>
      <c r="B17" s="5" t="n">
        <v>47875814</v>
      </c>
      <c r="C17" s="5" t="n">
        <v>467935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1</v>
      </c>
      <c r="B1" s="2" t="s">
        <v>2</v>
      </c>
      <c r="C1" s="2" t="s">
        <v>32</v>
      </c>
    </row>
    <row r="2" spans="1:3">
      <c r="A2" s="3" t="s">
        <v>162</v>
      </c>
    </row>
    <row r="3" spans="1:3">
      <c r="A3" s="4" t="s">
        <v>502</v>
      </c>
      <c r="B3" s="6" t="n">
        <v>35000</v>
      </c>
      <c r="C3" s="6" t="n">
        <v>42000</v>
      </c>
    </row>
    <row r="4" spans="1:3">
      <c r="A4" s="4" t="s">
        <v>503</v>
      </c>
      <c r="B4" s="5" t="n">
        <v>261000</v>
      </c>
      <c r="C4" s="5" t="n">
        <v>181000</v>
      </c>
    </row>
    <row r="5" spans="1:3">
      <c r="A5" s="4" t="s">
        <v>504</v>
      </c>
      <c r="B5" s="5" t="n">
        <v>860000</v>
      </c>
      <c r="C5" s="5" t="n">
        <v>938000</v>
      </c>
    </row>
    <row r="6" spans="1:3">
      <c r="A6" s="4" t="s">
        <v>505</v>
      </c>
      <c r="B6" s="5" t="n">
        <v>5138000</v>
      </c>
      <c r="C6" s="5" t="n">
        <v>4528000</v>
      </c>
    </row>
    <row r="7" spans="1:3">
      <c r="A7" s="4" t="s">
        <v>506</v>
      </c>
      <c r="B7" s="5" t="n">
        <v>6294000</v>
      </c>
      <c r="C7" s="5" t="n">
        <v>5689000</v>
      </c>
    </row>
    <row r="8" spans="1:3">
      <c r="A8" s="4" t="s">
        <v>507</v>
      </c>
      <c r="B8" s="5" t="n">
        <v>-6294000</v>
      </c>
      <c r="C8" s="5" t="n">
        <v>-5689000</v>
      </c>
    </row>
    <row r="9" spans="1:3">
      <c r="A9" s="4" t="s">
        <v>508</v>
      </c>
      <c r="B9" s="4" t="s">
        <v>36</v>
      </c>
      <c r="C9"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9</v>
      </c>
      <c r="B1" s="2" t="s">
        <v>1</v>
      </c>
    </row>
    <row r="2" spans="1:3">
      <c r="B2" s="2" t="s">
        <v>2</v>
      </c>
      <c r="C2" s="2" t="s">
        <v>32</v>
      </c>
    </row>
    <row r="3" spans="1:3">
      <c r="A3" s="3" t="s">
        <v>162</v>
      </c>
    </row>
    <row r="4" spans="1:3">
      <c r="A4" s="4" t="s">
        <v>510</v>
      </c>
      <c r="B4" s="4" t="s">
        <v>511</v>
      </c>
      <c r="C4" s="4" t="s">
        <v>511</v>
      </c>
    </row>
    <row r="5" spans="1:3">
      <c r="A5" s="4" t="s">
        <v>512</v>
      </c>
      <c r="B5" s="4" t="s">
        <v>284</v>
      </c>
      <c r="C5" s="4" t="s">
        <v>513</v>
      </c>
    </row>
    <row r="6" spans="1:3">
      <c r="A6" s="4" t="s">
        <v>514</v>
      </c>
      <c r="B6" s="4" t="s">
        <v>284</v>
      </c>
      <c r="C6" s="4" t="s">
        <v>515</v>
      </c>
    </row>
    <row r="7" spans="1:3">
      <c r="A7" s="4" t="s">
        <v>516</v>
      </c>
      <c r="B7" s="4" t="s">
        <v>517</v>
      </c>
      <c r="C7" s="4" t="s">
        <v>518</v>
      </c>
    </row>
    <row r="8" spans="1:3">
      <c r="A8" s="4" t="s">
        <v>519</v>
      </c>
      <c r="B8" s="4" t="s">
        <v>520</v>
      </c>
      <c r="C8" s="4" t="s">
        <v>284</v>
      </c>
    </row>
    <row r="9" spans="1:3">
      <c r="A9" s="4" t="s">
        <v>521</v>
      </c>
      <c r="B9" s="4" t="s">
        <v>522</v>
      </c>
      <c r="C9" s="4" t="s">
        <v>523</v>
      </c>
    </row>
    <row r="10" spans="1:3">
      <c r="A10" s="4" t="s">
        <v>524</v>
      </c>
      <c r="B10" s="4" t="s">
        <v>284</v>
      </c>
      <c r="C10" s="4" t="s">
        <v>2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5</v>
      </c>
      <c r="B1" s="2" t="s">
        <v>392</v>
      </c>
      <c r="C1" s="2" t="s">
        <v>393</v>
      </c>
      <c r="D1" s="2" t="s">
        <v>395</v>
      </c>
      <c r="E1" s="2" t="s">
        <v>2</v>
      </c>
      <c r="F1" s="2" t="s">
        <v>32</v>
      </c>
      <c r="G1" s="2" t="s">
        <v>372</v>
      </c>
      <c r="H1" s="2" t="s">
        <v>2</v>
      </c>
    </row>
    <row r="2" spans="1:8">
      <c r="A2" s="4" t="s">
        <v>374</v>
      </c>
      <c r="E2" s="6" t="n">
        <v>25000</v>
      </c>
      <c r="F2" s="6" t="n">
        <v>25000</v>
      </c>
    </row>
    <row r="3" spans="1:8">
      <c r="A3" s="4" t="s">
        <v>526</v>
      </c>
      <c r="E3" s="5" t="n">
        <v>195960</v>
      </c>
      <c r="H3" s="6" t="n">
        <v>195960</v>
      </c>
    </row>
    <row r="4" spans="1:8">
      <c r="A4" s="4" t="s">
        <v>527</v>
      </c>
      <c r="E4" s="5" t="n">
        <v>59056</v>
      </c>
      <c r="H4" s="5" t="n">
        <v>59056</v>
      </c>
    </row>
    <row r="5" spans="1:8">
      <c r="A5" s="4" t="s">
        <v>449</v>
      </c>
    </row>
    <row r="6" spans="1:8">
      <c r="A6" s="4" t="s">
        <v>374</v>
      </c>
      <c r="E6" s="5" t="n">
        <v>100000</v>
      </c>
      <c r="F6" s="5" t="n">
        <v>35000</v>
      </c>
    </row>
    <row r="7" spans="1:8">
      <c r="A7" s="4" t="s">
        <v>377</v>
      </c>
    </row>
    <row r="8" spans="1:8">
      <c r="A8" s="4" t="s">
        <v>374</v>
      </c>
      <c r="E8" s="5" t="n">
        <v>25000</v>
      </c>
      <c r="F8" s="5" t="n">
        <v>25000</v>
      </c>
    </row>
    <row r="9" spans="1:8">
      <c r="A9" s="4" t="s">
        <v>414</v>
      </c>
    </row>
    <row r="10" spans="1:8">
      <c r="A10" s="4" t="s">
        <v>374</v>
      </c>
      <c r="C10" s="6" t="n">
        <v>1500</v>
      </c>
    </row>
    <row r="11" spans="1:8">
      <c r="A11" s="4" t="s">
        <v>425</v>
      </c>
      <c r="F11" s="5" t="n">
        <v>13500</v>
      </c>
    </row>
    <row r="12" spans="1:8">
      <c r="A12" s="4" t="s">
        <v>528</v>
      </c>
    </row>
    <row r="13" spans="1:8">
      <c r="A13" s="4" t="s">
        <v>374</v>
      </c>
      <c r="F13" s="5" t="n">
        <v>17625</v>
      </c>
    </row>
    <row r="14" spans="1:8">
      <c r="A14" s="4" t="s">
        <v>377</v>
      </c>
    </row>
    <row r="15" spans="1:8">
      <c r="A15" s="4" t="s">
        <v>374</v>
      </c>
      <c r="G15" s="6" t="n">
        <v>25000</v>
      </c>
    </row>
    <row r="16" spans="1:8">
      <c r="A16" s="4" t="s">
        <v>449</v>
      </c>
    </row>
    <row r="17" spans="1:8">
      <c r="A17" s="4" t="s">
        <v>374</v>
      </c>
      <c r="B17" s="6" t="n">
        <v>10000</v>
      </c>
    </row>
    <row r="18" spans="1:8">
      <c r="A18" s="4" t="s">
        <v>240</v>
      </c>
    </row>
    <row r="19" spans="1:8">
      <c r="A19" s="4" t="s">
        <v>241</v>
      </c>
      <c r="H19" s="6" t="n">
        <v>2127550</v>
      </c>
    </row>
    <row r="20" spans="1:8">
      <c r="A20" s="4" t="s">
        <v>240</v>
      </c>
    </row>
    <row r="21" spans="1:8">
      <c r="A21" s="4" t="s">
        <v>241</v>
      </c>
      <c r="E21" s="5" t="n">
        <v>427429</v>
      </c>
      <c r="F21" s="5" t="n">
        <v>970729</v>
      </c>
    </row>
    <row r="22" spans="1:8">
      <c r="A22" s="4" t="s">
        <v>245</v>
      </c>
    </row>
    <row r="23" spans="1:8">
      <c r="A23" s="4" t="s">
        <v>529</v>
      </c>
      <c r="E23" s="6" t="n">
        <v>2200000</v>
      </c>
    </row>
    <row r="24" spans="1:8">
      <c r="A24" s="4" t="s">
        <v>247</v>
      </c>
      <c r="E24" s="4" t="s">
        <v>248</v>
      </c>
    </row>
    <row r="25" spans="1:8">
      <c r="A25" s="4" t="s">
        <v>249</v>
      </c>
      <c r="E25" s="4" t="s">
        <v>250</v>
      </c>
    </row>
    <row r="26" spans="1:8">
      <c r="A26" s="4" t="s">
        <v>530</v>
      </c>
    </row>
    <row r="27" spans="1:8">
      <c r="A27" s="4" t="s">
        <v>374</v>
      </c>
      <c r="D27" s="6" t="n">
        <v>4000</v>
      </c>
      <c r="E27" s="6" t="n">
        <v>16000</v>
      </c>
      <c r="F27" s="6" t="n">
        <v>1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96</v>
      </c>
    </row>
    <row r="2" spans="1:2">
      <c r="A2" s="4" t="s">
        <v>532</v>
      </c>
      <c r="B2" s="6" t="n">
        <v>35380</v>
      </c>
    </row>
    <row r="3" spans="1:2">
      <c r="A3" s="4" t="s">
        <v>533</v>
      </c>
      <c r="B3" s="5" t="n">
        <v>89580</v>
      </c>
    </row>
    <row r="4" spans="1:2">
      <c r="A4" s="4" t="s">
        <v>534</v>
      </c>
      <c r="B4" s="5" t="n">
        <v>71000</v>
      </c>
    </row>
    <row r="5" spans="1:2">
      <c r="A5" s="4" t="s">
        <v>94</v>
      </c>
      <c r="B5" s="5" t="n">
        <v>195960</v>
      </c>
    </row>
    <row r="6" spans="1:2">
      <c r="A6" s="4" t="s">
        <v>535</v>
      </c>
    </row>
    <row r="7" spans="1:2">
      <c r="A7" s="4" t="s">
        <v>532</v>
      </c>
      <c r="B7" s="5" t="n">
        <v>35380</v>
      </c>
    </row>
    <row r="8" spans="1:2">
      <c r="A8" s="4" t="s">
        <v>533</v>
      </c>
      <c r="B8" s="5" t="n">
        <v>89580</v>
      </c>
    </row>
    <row r="9" spans="1:2">
      <c r="A9" s="4" t="s">
        <v>534</v>
      </c>
      <c r="B9" s="5" t="n">
        <v>71000</v>
      </c>
    </row>
    <row r="10" spans="1:2">
      <c r="A10" s="4" t="s">
        <v>94</v>
      </c>
      <c r="B10" s="5" t="n">
        <v>195960</v>
      </c>
    </row>
    <row r="11" spans="1:2">
      <c r="A11" s="4" t="s">
        <v>536</v>
      </c>
    </row>
    <row r="12" spans="1:2">
      <c r="A12" s="4" t="s">
        <v>532</v>
      </c>
      <c r="B12" s="4" t="s">
        <v>36</v>
      </c>
    </row>
    <row r="13" spans="1:2">
      <c r="A13" s="4" t="s">
        <v>533</v>
      </c>
      <c r="B13" s="4" t="s">
        <v>36</v>
      </c>
    </row>
    <row r="14" spans="1:2">
      <c r="A14" s="4" t="s">
        <v>534</v>
      </c>
      <c r="B14" s="4" t="s">
        <v>36</v>
      </c>
    </row>
    <row r="15" spans="1:2">
      <c r="A15" s="4" t="s">
        <v>94</v>
      </c>
      <c r="B15" s="4" t="s">
        <v>36</v>
      </c>
    </row>
    <row r="16" spans="1:2">
      <c r="A16" s="4" t="s">
        <v>537</v>
      </c>
    </row>
    <row r="17" spans="1:2">
      <c r="A17" s="4" t="s">
        <v>532</v>
      </c>
      <c r="B17" s="4" t="s">
        <v>36</v>
      </c>
    </row>
    <row r="18" spans="1:2">
      <c r="A18" s="4" t="s">
        <v>533</v>
      </c>
      <c r="B18" s="4" t="s">
        <v>36</v>
      </c>
    </row>
    <row r="19" spans="1:2">
      <c r="A19" s="4" t="s">
        <v>534</v>
      </c>
      <c r="B19" s="4" t="s">
        <v>36</v>
      </c>
    </row>
    <row r="20" spans="1:2">
      <c r="A20" s="4" t="s">
        <v>94</v>
      </c>
      <c r="B20" s="4" t="s">
        <v>36</v>
      </c>
    </row>
    <row r="21" spans="1:2">
      <c r="A21" s="4" t="s">
        <v>538</v>
      </c>
    </row>
    <row r="22" spans="1:2">
      <c r="A22" s="4" t="s">
        <v>532</v>
      </c>
      <c r="B22" s="4" t="s">
        <v>36</v>
      </c>
    </row>
    <row r="23" spans="1:2">
      <c r="A23" s="4" t="s">
        <v>533</v>
      </c>
      <c r="B23" s="4" t="s">
        <v>36</v>
      </c>
    </row>
    <row r="24" spans="1:2">
      <c r="A24" s="4" t="s">
        <v>534</v>
      </c>
      <c r="B24" s="4" t="s">
        <v>36</v>
      </c>
    </row>
    <row r="25" spans="1:2">
      <c r="A25" s="4" t="s">
        <v>94</v>
      </c>
      <c r="B25" s="4" t="s">
        <v>36</v>
      </c>
    </row>
    <row r="26" spans="1:2">
      <c r="A26" s="4" t="s">
        <v>539</v>
      </c>
    </row>
    <row r="27" spans="1:2">
      <c r="A27" s="4" t="s">
        <v>532</v>
      </c>
      <c r="B27" s="4" t="s">
        <v>36</v>
      </c>
    </row>
    <row r="28" spans="1:2">
      <c r="A28" s="4" t="s">
        <v>533</v>
      </c>
      <c r="B28" s="4" t="s">
        <v>36</v>
      </c>
    </row>
    <row r="29" spans="1:2">
      <c r="A29" s="4" t="s">
        <v>534</v>
      </c>
      <c r="B29" s="4" t="s">
        <v>36</v>
      </c>
    </row>
    <row r="30" spans="1:2">
      <c r="A30" s="4" t="s">
        <v>94</v>
      </c>
      <c r="B30"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0</v>
      </c>
      <c r="B1" s="2" t="s">
        <v>541</v>
      </c>
      <c r="C1" s="2" t="s">
        <v>542</v>
      </c>
    </row>
    <row r="2" spans="1:3">
      <c r="A2" s="4" t="s">
        <v>543</v>
      </c>
      <c r="B2" s="5" t="n">
        <v>4000000</v>
      </c>
    </row>
    <row r="3" spans="1:3">
      <c r="A3" s="4" t="s">
        <v>544</v>
      </c>
      <c r="B3" s="6" t="n">
        <v>1000000</v>
      </c>
    </row>
    <row r="4" spans="1:3">
      <c r="A4" s="4" t="s">
        <v>545</v>
      </c>
      <c r="B4" s="8" t="n">
        <v>0.25</v>
      </c>
    </row>
    <row r="5" spans="1:3">
      <c r="A5" s="4" t="s">
        <v>289</v>
      </c>
    </row>
    <row r="6" spans="1:3">
      <c r="A6" s="4" t="s">
        <v>543</v>
      </c>
      <c r="B6" s="5" t="n">
        <v>4000000</v>
      </c>
    </row>
    <row r="7" spans="1:3">
      <c r="A7" s="4" t="s">
        <v>544</v>
      </c>
      <c r="B7" s="6" t="n">
        <v>1000000</v>
      </c>
    </row>
    <row r="8" spans="1:3">
      <c r="A8" s="4" t="s">
        <v>545</v>
      </c>
      <c r="B8" s="8" t="n">
        <v>0.25</v>
      </c>
    </row>
    <row r="9" spans="1:3">
      <c r="A9" s="4" t="s">
        <v>240</v>
      </c>
    </row>
    <row r="10" spans="1:3">
      <c r="A10" s="4" t="s">
        <v>546</v>
      </c>
      <c r="C10" s="6" t="n">
        <v>1815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2</v>
      </c>
      <c r="D1" s="2" t="s">
        <v>372</v>
      </c>
    </row>
    <row r="2" spans="1:4">
      <c r="A2" s="4" t="s">
        <v>40</v>
      </c>
      <c r="B2" s="6" t="n">
        <v>433411</v>
      </c>
      <c r="C2" s="6" t="n">
        <v>597975</v>
      </c>
    </row>
    <row r="3" spans="1:4">
      <c r="A3" s="4" t="s">
        <v>41</v>
      </c>
      <c r="B3" s="5" t="n">
        <v>433411</v>
      </c>
      <c r="C3" s="5" t="n">
        <v>597975</v>
      </c>
    </row>
    <row r="4" spans="1:4">
      <c r="A4" s="4" t="s">
        <v>46</v>
      </c>
      <c r="B4" s="5" t="n">
        <v>218651</v>
      </c>
      <c r="C4" s="5" t="n">
        <v>285642</v>
      </c>
    </row>
    <row r="5" spans="1:4">
      <c r="A5" s="4" t="s">
        <v>548</v>
      </c>
      <c r="B5" s="5" t="n">
        <v>218651</v>
      </c>
    </row>
    <row r="6" spans="1:4">
      <c r="A6" s="4" t="s">
        <v>549</v>
      </c>
      <c r="B6" s="5" t="n">
        <v>3500000</v>
      </c>
      <c r="C6" s="5" t="n">
        <v>1750000</v>
      </c>
    </row>
    <row r="7" spans="1:4">
      <c r="A7" s="4" t="s">
        <v>550</v>
      </c>
      <c r="B7" s="5" t="n">
        <v>4787</v>
      </c>
      <c r="C7" s="5" t="n">
        <v>4787</v>
      </c>
    </row>
    <row r="8" spans="1:4">
      <c r="A8" s="4" t="s">
        <v>51</v>
      </c>
      <c r="B8" s="5" t="n">
        <v>17416974</v>
      </c>
      <c r="C8" s="5" t="n">
        <v>17129815</v>
      </c>
    </row>
    <row r="9" spans="1:4">
      <c r="A9" s="4" t="s">
        <v>52</v>
      </c>
      <c r="B9" s="5" t="n">
        <v>-20707001</v>
      </c>
      <c r="C9" s="5" t="n">
        <v>-18572269</v>
      </c>
    </row>
    <row r="10" spans="1:4">
      <c r="A10" s="4" t="s">
        <v>53</v>
      </c>
      <c r="B10" s="5" t="n">
        <v>214760</v>
      </c>
      <c r="C10" s="5" t="n">
        <v>312333</v>
      </c>
      <c r="D10" s="6" t="n">
        <v>265862</v>
      </c>
    </row>
    <row r="11" spans="1:4">
      <c r="A11" s="4" t="s">
        <v>54</v>
      </c>
      <c r="B11" s="5" t="n">
        <v>433411</v>
      </c>
      <c r="C11" s="6" t="n">
        <v>597975</v>
      </c>
    </row>
    <row r="12" spans="1:4">
      <c r="A12" s="4" t="s">
        <v>62</v>
      </c>
    </row>
    <row r="13" spans="1:4">
      <c r="A13" s="4" t="s">
        <v>549</v>
      </c>
      <c r="B13" s="5" t="n">
        <v>3500000</v>
      </c>
    </row>
    <row r="14" spans="1:4">
      <c r="A14" s="4" t="s">
        <v>551</v>
      </c>
    </row>
    <row r="15" spans="1:4">
      <c r="A15" s="4" t="s">
        <v>40</v>
      </c>
      <c r="B15" s="5" t="n">
        <v>1433411</v>
      </c>
    </row>
    <row r="16" spans="1:4">
      <c r="A16" s="4" t="s">
        <v>41</v>
      </c>
      <c r="B16" s="5" t="n">
        <v>1433411</v>
      </c>
    </row>
    <row r="17" spans="1:4">
      <c r="A17" s="4" t="s">
        <v>46</v>
      </c>
      <c r="B17" s="5" t="n">
        <v>218651</v>
      </c>
    </row>
    <row r="18" spans="1:4">
      <c r="A18" s="4" t="s">
        <v>548</v>
      </c>
      <c r="B18" s="5" t="n">
        <v>218651</v>
      </c>
    </row>
    <row r="19" spans="1:4">
      <c r="A19" s="4" t="s">
        <v>550</v>
      </c>
      <c r="B19" s="5" t="n">
        <v>5187</v>
      </c>
    </row>
    <row r="20" spans="1:4">
      <c r="A20" s="4" t="s">
        <v>51</v>
      </c>
      <c r="B20" s="5" t="n">
        <v>18416574</v>
      </c>
    </row>
    <row r="21" spans="1:4">
      <c r="A21" s="4" t="s">
        <v>52</v>
      </c>
      <c r="B21" s="5" t="n">
        <v>-20707001</v>
      </c>
    </row>
    <row r="22" spans="1:4">
      <c r="A22" s="4" t="s">
        <v>53</v>
      </c>
      <c r="B22" s="5" t="n">
        <v>1214760</v>
      </c>
    </row>
    <row r="23" spans="1:4">
      <c r="A23" s="4" t="s">
        <v>54</v>
      </c>
      <c r="B23" s="5" t="n">
        <v>1433411</v>
      </c>
    </row>
    <row r="24" spans="1:4">
      <c r="A24" s="4" t="s">
        <v>552</v>
      </c>
    </row>
    <row r="25" spans="1:4">
      <c r="A25" s="4" t="s">
        <v>549</v>
      </c>
      <c r="B25" s="6" t="n">
        <v>3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4" t="s">
        <v>58</v>
      </c>
      <c r="B2" s="7" t="n">
        <v>0.0001</v>
      </c>
      <c r="C2" s="7" t="n">
        <v>0.0001</v>
      </c>
    </row>
    <row r="3" spans="1:3">
      <c r="A3" s="4" t="s">
        <v>59</v>
      </c>
      <c r="B3" s="5" t="n">
        <v>100000000</v>
      </c>
      <c r="C3" s="5" t="n">
        <v>100000000</v>
      </c>
    </row>
    <row r="4" spans="1:3">
      <c r="A4" s="4" t="s">
        <v>60</v>
      </c>
      <c r="B4" s="5" t="n">
        <v>47875814</v>
      </c>
      <c r="C4" s="5" t="n">
        <v>47875814</v>
      </c>
    </row>
    <row r="5" spans="1:3">
      <c r="A5" s="4" t="s">
        <v>61</v>
      </c>
      <c r="B5" s="5" t="n">
        <v>47875814</v>
      </c>
      <c r="C5" s="5" t="n">
        <v>47875814</v>
      </c>
    </row>
    <row r="6" spans="1:3">
      <c r="A6" s="4" t="s">
        <v>62</v>
      </c>
    </row>
    <row r="7" spans="1:3">
      <c r="A7" s="4" t="s">
        <v>63</v>
      </c>
      <c r="B7" s="7" t="n">
        <v>0.0001</v>
      </c>
    </row>
    <row r="8" spans="1:3">
      <c r="A8" s="4" t="s">
        <v>64</v>
      </c>
      <c r="B8" s="5" t="n">
        <v>10</v>
      </c>
    </row>
    <row r="9" spans="1:3">
      <c r="A9" s="4" t="s">
        <v>65</v>
      </c>
      <c r="B9" s="6" t="n">
        <v>50</v>
      </c>
    </row>
    <row r="10" spans="1:3">
      <c r="A10" s="4" t="s">
        <v>66</v>
      </c>
      <c r="B10" s="5" t="n">
        <v>350000</v>
      </c>
    </row>
    <row r="11" spans="1:3">
      <c r="A11" s="4" t="s">
        <v>67</v>
      </c>
      <c r="B11" s="5" t="n">
        <v>350000</v>
      </c>
    </row>
    <row r="12" spans="1:3">
      <c r="A12" s="4" t="s">
        <v>68</v>
      </c>
      <c r="B12" s="5" t="n">
        <v>350000</v>
      </c>
    </row>
    <row r="13" spans="1:3">
      <c r="A13" s="4" t="s">
        <v>69</v>
      </c>
      <c r="B13" s="6" t="n">
        <v>17500000</v>
      </c>
    </row>
    <row r="14" spans="1:3">
      <c r="A14" s="4" t="s">
        <v>70</v>
      </c>
      <c r="B14" s="5" t="n">
        <v>4375000</v>
      </c>
    </row>
    <row r="15" spans="1:3">
      <c r="A15" s="4" t="s">
        <v>551</v>
      </c>
    </row>
    <row r="16" spans="1:3">
      <c r="A16" s="4" t="s">
        <v>58</v>
      </c>
      <c r="B16" s="7" t="n">
        <v>0.0001</v>
      </c>
    </row>
    <row r="17" spans="1:3">
      <c r="A17" s="4" t="s">
        <v>59</v>
      </c>
      <c r="B17" s="5" t="n">
        <v>100000000</v>
      </c>
    </row>
    <row r="18" spans="1:3">
      <c r="A18" s="4" t="s">
        <v>60</v>
      </c>
      <c r="B18" s="5" t="n">
        <v>51875814</v>
      </c>
    </row>
    <row r="19" spans="1:3">
      <c r="A19" s="4" t="s">
        <v>61</v>
      </c>
      <c r="B19" s="5" t="n">
        <v>51875814</v>
      </c>
    </row>
    <row r="20" spans="1:3">
      <c r="A20" s="4" t="s">
        <v>552</v>
      </c>
    </row>
    <row r="21" spans="1:3">
      <c r="A21" s="4" t="s">
        <v>63</v>
      </c>
      <c r="B21" s="7" t="n">
        <v>0.0001</v>
      </c>
    </row>
    <row r="22" spans="1:3">
      <c r="A22" s="4" t="s">
        <v>64</v>
      </c>
      <c r="B22" s="5" t="n">
        <v>10</v>
      </c>
    </row>
    <row r="23" spans="1:3">
      <c r="A23" s="4" t="s">
        <v>65</v>
      </c>
      <c r="B23" s="6" t="n">
        <v>50</v>
      </c>
    </row>
    <row r="24" spans="1:3">
      <c r="A24" s="4" t="s">
        <v>66</v>
      </c>
      <c r="B24" s="5" t="n">
        <v>350000</v>
      </c>
    </row>
    <row r="25" spans="1:3">
      <c r="A25" s="4" t="s">
        <v>67</v>
      </c>
      <c r="B25" s="5" t="n">
        <v>350000</v>
      </c>
    </row>
    <row r="26" spans="1:3">
      <c r="A26" s="4" t="s">
        <v>68</v>
      </c>
      <c r="B26" s="5" t="n">
        <v>350000</v>
      </c>
    </row>
    <row r="27" spans="1:3">
      <c r="A27" s="4" t="s">
        <v>69</v>
      </c>
      <c r="B27" s="6" t="n">
        <v>17500000</v>
      </c>
    </row>
    <row r="28" spans="1:3">
      <c r="A28" s="4" t="s">
        <v>70</v>
      </c>
      <c r="B28" s="5" t="n">
        <v>43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7</v>
      </c>
      <c r="B1" s="2" t="s">
        <v>1</v>
      </c>
    </row>
    <row r="2" spans="1:3">
      <c r="B2" s="2" t="s">
        <v>2</v>
      </c>
      <c r="C2" s="2" t="s">
        <v>32</v>
      </c>
    </row>
    <row r="3" spans="1:3">
      <c r="A3" s="3" t="s">
        <v>72</v>
      </c>
    </row>
    <row r="4" spans="1:3">
      <c r="A4" s="4" t="s">
        <v>88</v>
      </c>
      <c r="B4" s="6" t="n">
        <v>95139</v>
      </c>
      <c r="C4" s="6" t="n">
        <v>99901</v>
      </c>
    </row>
    <row r="5" spans="1:3">
      <c r="A5" s="4" t="s">
        <v>89</v>
      </c>
      <c r="B5" s="6" t="n">
        <v>427429</v>
      </c>
      <c r="C5" s="6" t="n">
        <v>9707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6"/>
    <col customWidth="1" max="3" min="3" width="22"/>
    <col customWidth="1" max="4" min="4" width="36"/>
    <col customWidth="1" max="5" min="5" width="29"/>
    <col customWidth="1" max="6" min="6" width="11"/>
  </cols>
  <sheetData>
    <row r="1" spans="1:6">
      <c r="A1" s="1" t="s">
        <v>90</v>
      </c>
      <c r="B1" s="2" t="s">
        <v>62</v>
      </c>
      <c r="C1" s="2" t="s">
        <v>91</v>
      </c>
      <c r="D1" s="2" t="s">
        <v>92</v>
      </c>
      <c r="E1" s="2" t="s">
        <v>93</v>
      </c>
      <c r="F1" s="2" t="s">
        <v>94</v>
      </c>
    </row>
    <row r="2" spans="1:6">
      <c r="A2" s="4" t="s">
        <v>95</v>
      </c>
      <c r="B2" s="4" t="s">
        <v>36</v>
      </c>
      <c r="C2" s="6" t="n">
        <v>4548</v>
      </c>
      <c r="D2" s="6" t="n">
        <v>15979475</v>
      </c>
      <c r="E2" s="6" t="n">
        <v>-15718161</v>
      </c>
      <c r="F2" s="6" t="n">
        <v>265862</v>
      </c>
    </row>
    <row r="3" spans="1:6">
      <c r="A3" s="4" t="s">
        <v>96</v>
      </c>
      <c r="B3" s="4" t="s">
        <v>36</v>
      </c>
      <c r="C3" s="5" t="n">
        <v>45483097</v>
      </c>
    </row>
    <row r="4" spans="1:6">
      <c r="A4" s="4" t="s">
        <v>80</v>
      </c>
      <c r="B4" s="4" t="s">
        <v>36</v>
      </c>
      <c r="C4" s="4" t="s">
        <v>36</v>
      </c>
      <c r="D4" s="5" t="n">
        <v>34016</v>
      </c>
      <c r="E4" s="4" t="s">
        <v>36</v>
      </c>
      <c r="F4" s="5" t="n">
        <v>34016</v>
      </c>
    </row>
    <row r="5" spans="1:6">
      <c r="A5" s="4" t="s">
        <v>97</v>
      </c>
      <c r="B5" s="4" t="s">
        <v>36</v>
      </c>
      <c r="C5" s="4" t="s">
        <v>36</v>
      </c>
      <c r="D5" s="5" t="n">
        <v>171757</v>
      </c>
      <c r="E5" s="4" t="s">
        <v>36</v>
      </c>
      <c r="F5" s="5" t="n">
        <v>171757</v>
      </c>
    </row>
    <row r="6" spans="1:6">
      <c r="A6" s="4" t="s">
        <v>98</v>
      </c>
      <c r="B6" s="6" t="n">
        <v>1750000</v>
      </c>
      <c r="C6" s="4" t="s">
        <v>36</v>
      </c>
      <c r="D6" s="4" t="s">
        <v>36</v>
      </c>
      <c r="E6" s="4" t="s">
        <v>36</v>
      </c>
      <c r="F6" s="5" t="n">
        <v>1750000</v>
      </c>
    </row>
    <row r="7" spans="1:6">
      <c r="A7" s="4" t="s">
        <v>99</v>
      </c>
      <c r="B7" s="5" t="n">
        <v>175000</v>
      </c>
    </row>
    <row r="8" spans="1:6">
      <c r="A8" s="4" t="s">
        <v>100</v>
      </c>
      <c r="B8" s="4" t="s">
        <v>36</v>
      </c>
      <c r="C8" s="4" t="s">
        <v>36</v>
      </c>
      <c r="D8" s="5" t="n">
        <v>-12608</v>
      </c>
      <c r="E8" s="4" t="s">
        <v>36</v>
      </c>
      <c r="F8" s="5" t="n">
        <v>-12608</v>
      </c>
    </row>
    <row r="9" spans="1:6">
      <c r="A9" s="4" t="s">
        <v>101</v>
      </c>
      <c r="B9" s="4" t="s">
        <v>36</v>
      </c>
      <c r="C9" s="6" t="n">
        <v>105</v>
      </c>
      <c r="D9" s="5" t="n">
        <v>314895</v>
      </c>
      <c r="E9" s="4" t="s">
        <v>36</v>
      </c>
      <c r="F9" s="5" t="n">
        <v>315000</v>
      </c>
    </row>
    <row r="10" spans="1:6">
      <c r="A10" s="4" t="s">
        <v>102</v>
      </c>
      <c r="B10" s="4" t="s">
        <v>36</v>
      </c>
      <c r="C10" s="5" t="n">
        <v>1050000</v>
      </c>
    </row>
    <row r="11" spans="1:6">
      <c r="A11" s="4" t="s">
        <v>103</v>
      </c>
      <c r="B11" s="4" t="s">
        <v>36</v>
      </c>
      <c r="C11" s="6" t="n">
        <v>9</v>
      </c>
      <c r="D11" s="5" t="n">
        <v>92708</v>
      </c>
      <c r="E11" s="4" t="s">
        <v>36</v>
      </c>
      <c r="F11" s="5" t="n">
        <v>92717</v>
      </c>
    </row>
    <row r="12" spans="1:6">
      <c r="A12" s="4" t="s">
        <v>104</v>
      </c>
      <c r="B12" s="4" t="s">
        <v>36</v>
      </c>
      <c r="C12" s="5" t="n">
        <v>92717</v>
      </c>
    </row>
    <row r="13" spans="1:6">
      <c r="A13" s="4" t="s">
        <v>105</v>
      </c>
      <c r="B13" s="4" t="s">
        <v>36</v>
      </c>
      <c r="C13" s="6" t="n">
        <v>125</v>
      </c>
      <c r="D13" s="5" t="n">
        <v>549572</v>
      </c>
      <c r="E13" s="4" t="s">
        <v>36</v>
      </c>
      <c r="F13" s="5" t="n">
        <v>549697</v>
      </c>
    </row>
    <row r="14" spans="1:6">
      <c r="A14" s="4" t="s">
        <v>106</v>
      </c>
      <c r="B14" s="4" t="s">
        <v>36</v>
      </c>
      <c r="C14" s="5" t="n">
        <v>1250000</v>
      </c>
    </row>
    <row r="15" spans="1:6">
      <c r="A15" s="4" t="s">
        <v>83</v>
      </c>
      <c r="B15" s="4" t="s">
        <v>36</v>
      </c>
      <c r="C15" s="4" t="s">
        <v>36</v>
      </c>
      <c r="D15" s="4" t="s">
        <v>36</v>
      </c>
      <c r="E15" s="5" t="n">
        <v>-2000</v>
      </c>
      <c r="F15" s="5" t="n">
        <v>-2000</v>
      </c>
    </row>
    <row r="16" spans="1:6">
      <c r="A16" s="4" t="s">
        <v>82</v>
      </c>
      <c r="B16" s="4" t="s">
        <v>36</v>
      </c>
      <c r="C16" s="4" t="s">
        <v>36</v>
      </c>
      <c r="D16" s="4" t="s">
        <v>36</v>
      </c>
      <c r="E16" s="5" t="n">
        <v>-2852108</v>
      </c>
      <c r="F16" s="5" t="n">
        <v>-2852108</v>
      </c>
    </row>
    <row r="17" spans="1:6">
      <c r="A17" s="4" t="s">
        <v>107</v>
      </c>
      <c r="B17" s="6" t="n">
        <v>1750000</v>
      </c>
      <c r="C17" s="6" t="n">
        <v>4787</v>
      </c>
      <c r="D17" s="5" t="n">
        <v>17129815</v>
      </c>
      <c r="E17" s="5" t="n">
        <v>-18572269</v>
      </c>
      <c r="F17" s="5" t="n">
        <v>312333</v>
      </c>
    </row>
    <row r="18" spans="1:6">
      <c r="A18" s="4" t="s">
        <v>108</v>
      </c>
      <c r="B18" s="5" t="n">
        <v>175000</v>
      </c>
      <c r="C18" s="5" t="n">
        <v>47875814</v>
      </c>
    </row>
    <row r="19" spans="1:6">
      <c r="A19" s="4" t="s">
        <v>80</v>
      </c>
      <c r="F19" s="4" t="s">
        <v>36</v>
      </c>
    </row>
    <row r="20" spans="1:6">
      <c r="A20" s="4" t="s">
        <v>98</v>
      </c>
      <c r="B20" s="6" t="n">
        <v>1750000</v>
      </c>
      <c r="C20" s="4" t="s">
        <v>36</v>
      </c>
      <c r="D20" s="4" t="s">
        <v>36</v>
      </c>
      <c r="E20" s="4" t="s">
        <v>36</v>
      </c>
      <c r="F20" s="5" t="n">
        <v>1750000</v>
      </c>
    </row>
    <row r="21" spans="1:6">
      <c r="A21" s="4" t="s">
        <v>99</v>
      </c>
      <c r="B21" s="5" t="n">
        <v>175000</v>
      </c>
    </row>
    <row r="22" spans="1:6">
      <c r="A22" s="4" t="s">
        <v>105</v>
      </c>
      <c r="B22" s="4" t="s">
        <v>36</v>
      </c>
      <c r="C22" s="4" t="s">
        <v>36</v>
      </c>
      <c r="D22" s="5" t="n">
        <v>287159</v>
      </c>
      <c r="E22" s="4" t="s">
        <v>36</v>
      </c>
      <c r="F22" s="5" t="n">
        <v>287159</v>
      </c>
    </row>
    <row r="23" spans="1:6">
      <c r="A23" s="4" t="s">
        <v>82</v>
      </c>
      <c r="B23" s="4" t="s">
        <v>36</v>
      </c>
      <c r="C23" s="4" t="s">
        <v>36</v>
      </c>
      <c r="D23" s="4" t="s">
        <v>36</v>
      </c>
      <c r="E23" s="5" t="n">
        <v>-2134732</v>
      </c>
      <c r="F23" s="5" t="n">
        <v>-2134732</v>
      </c>
    </row>
    <row r="24" spans="1:6">
      <c r="A24" s="4" t="s">
        <v>109</v>
      </c>
      <c r="B24" s="6" t="n">
        <v>3500000</v>
      </c>
      <c r="C24" s="6" t="n">
        <v>4787</v>
      </c>
      <c r="D24" s="6" t="n">
        <v>17416974</v>
      </c>
      <c r="E24" s="6" t="n">
        <v>-20707001</v>
      </c>
      <c r="F24" s="6" t="n">
        <v>214760</v>
      </c>
    </row>
    <row r="25" spans="1:6">
      <c r="A25" s="4" t="s">
        <v>110</v>
      </c>
      <c r="B25" s="5" t="n">
        <v>350000</v>
      </c>
      <c r="C25" s="5" t="n">
        <v>47875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82</v>
      </c>
      <c r="B4" s="6" t="n">
        <v>-2134732</v>
      </c>
      <c r="C4" s="6" t="n">
        <v>-2852108</v>
      </c>
    </row>
    <row r="5" spans="1:3">
      <c r="A5" s="3" t="s">
        <v>113</v>
      </c>
    </row>
    <row r="6" spans="1:3">
      <c r="A6" s="4" t="s">
        <v>114</v>
      </c>
      <c r="B6" s="5" t="n">
        <v>109264</v>
      </c>
      <c r="C6" s="5" t="n">
        <v>157659</v>
      </c>
    </row>
    <row r="7" spans="1:3">
      <c r="A7" s="4" t="s">
        <v>115</v>
      </c>
      <c r="B7" s="5" t="n">
        <v>177895</v>
      </c>
      <c r="C7" s="5" t="n">
        <v>392038</v>
      </c>
    </row>
    <row r="8" spans="1:3">
      <c r="A8" s="4" t="s">
        <v>116</v>
      </c>
      <c r="B8" s="4" t="s">
        <v>36</v>
      </c>
      <c r="C8" s="5" t="n">
        <v>34016</v>
      </c>
    </row>
    <row r="9" spans="1:3">
      <c r="A9" s="4" t="s">
        <v>117</v>
      </c>
      <c r="B9" s="4" t="s">
        <v>36</v>
      </c>
      <c r="C9" s="5" t="n">
        <v>171757</v>
      </c>
    </row>
    <row r="10" spans="1:3">
      <c r="A10" s="3" t="s">
        <v>118</v>
      </c>
    </row>
    <row r="11" spans="1:3">
      <c r="A11" s="4" t="s">
        <v>119</v>
      </c>
      <c r="B11" s="5" t="n">
        <v>200000</v>
      </c>
      <c r="C11" s="5" t="n">
        <v>-200000</v>
      </c>
    </row>
    <row r="12" spans="1:3">
      <c r="A12" s="4" t="s">
        <v>120</v>
      </c>
      <c r="B12" s="5" t="n">
        <v>24187</v>
      </c>
      <c r="C12" s="5" t="n">
        <v>23500</v>
      </c>
    </row>
    <row r="13" spans="1:3">
      <c r="A13" s="4" t="s">
        <v>39</v>
      </c>
      <c r="B13" s="5" t="n">
        <v>10930</v>
      </c>
      <c r="C13" s="5" t="n">
        <v>-10910</v>
      </c>
    </row>
    <row r="14" spans="1:3">
      <c r="A14" s="3" t="s">
        <v>121</v>
      </c>
    </row>
    <row r="15" spans="1:3">
      <c r="A15" s="4" t="s">
        <v>43</v>
      </c>
      <c r="B15" s="5" t="n">
        <v>519</v>
      </c>
      <c r="C15" s="5" t="n">
        <v>36542</v>
      </c>
    </row>
    <row r="16" spans="1:3">
      <c r="A16" s="4" t="s">
        <v>122</v>
      </c>
      <c r="B16" s="5" t="n">
        <v>-65510</v>
      </c>
      <c r="C16" s="5" t="n">
        <v>66380</v>
      </c>
    </row>
    <row r="17" spans="1:3">
      <c r="A17" s="4" t="s">
        <v>123</v>
      </c>
      <c r="B17" s="5" t="n">
        <v>-1677447</v>
      </c>
      <c r="C17" s="5" t="n">
        <v>-2181126</v>
      </c>
    </row>
    <row r="18" spans="1:3">
      <c r="A18" s="3" t="s">
        <v>124</v>
      </c>
    </row>
    <row r="19" spans="1:3">
      <c r="A19" s="4" t="s">
        <v>125</v>
      </c>
      <c r="B19" s="5" t="n">
        <v>104095</v>
      </c>
      <c r="C19" s="5" t="n">
        <v>109604</v>
      </c>
    </row>
    <row r="20" spans="1:3">
      <c r="A20" s="4" t="s">
        <v>126</v>
      </c>
      <c r="B20" s="5" t="n">
        <v>104095</v>
      </c>
      <c r="C20" s="5" t="n">
        <v>109604</v>
      </c>
    </row>
    <row r="21" spans="1:3">
      <c r="A21" s="3" t="s">
        <v>127</v>
      </c>
    </row>
    <row r="22" spans="1:3">
      <c r="A22" s="4" t="s">
        <v>128</v>
      </c>
      <c r="B22" s="5" t="n">
        <v>1750000</v>
      </c>
      <c r="C22" s="5" t="n">
        <v>1750000</v>
      </c>
    </row>
    <row r="23" spans="1:3">
      <c r="A23" s="4" t="s">
        <v>129</v>
      </c>
      <c r="B23" s="4" t="s">
        <v>36</v>
      </c>
      <c r="C23" s="5" t="n">
        <v>-12608</v>
      </c>
    </row>
    <row r="24" spans="1:3">
      <c r="A24" s="4" t="s">
        <v>130</v>
      </c>
      <c r="B24" s="5" t="n">
        <v>-2000</v>
      </c>
      <c r="C24" s="4" t="s">
        <v>36</v>
      </c>
    </row>
    <row r="25" spans="1:3">
      <c r="A25" s="4" t="s">
        <v>131</v>
      </c>
      <c r="B25" s="4" t="s">
        <v>36</v>
      </c>
      <c r="C25" s="5" t="n">
        <v>315000</v>
      </c>
    </row>
    <row r="26" spans="1:3">
      <c r="A26" s="4" t="s">
        <v>132</v>
      </c>
      <c r="B26" s="5" t="n">
        <v>1748000</v>
      </c>
      <c r="C26" s="5" t="n">
        <v>2052392</v>
      </c>
    </row>
    <row r="27" spans="1:3">
      <c r="A27" s="3" t="s">
        <v>133</v>
      </c>
    </row>
    <row r="28" spans="1:3">
      <c r="A28" s="4" t="s">
        <v>134</v>
      </c>
      <c r="B28" s="5" t="n">
        <v>174648</v>
      </c>
      <c r="C28" s="5" t="n">
        <v>-19130</v>
      </c>
    </row>
    <row r="29" spans="1:3">
      <c r="A29" s="4" t="s">
        <v>135</v>
      </c>
      <c r="B29" s="5" t="n">
        <v>25281</v>
      </c>
      <c r="C29" s="5" t="n">
        <v>44411</v>
      </c>
    </row>
    <row r="30" spans="1:3">
      <c r="A30" s="4" t="s">
        <v>136</v>
      </c>
      <c r="B30" s="5" t="n">
        <v>199929</v>
      </c>
      <c r="C30" s="5" t="n">
        <v>25281</v>
      </c>
    </row>
    <row r="31" spans="1:3">
      <c r="A31" s="3" t="s">
        <v>137</v>
      </c>
    </row>
    <row r="32" spans="1:3">
      <c r="A32" s="4" t="s">
        <v>138</v>
      </c>
      <c r="B32" s="4" t="s">
        <v>36</v>
      </c>
      <c r="C32" s="4" t="s">
        <v>36</v>
      </c>
    </row>
    <row r="33" spans="1:3">
      <c r="A33" s="4" t="s">
        <v>139</v>
      </c>
      <c r="B33" s="4" t="s">
        <v>36</v>
      </c>
      <c r="C33" s="4" t="s">
        <v>36</v>
      </c>
    </row>
    <row r="34" spans="1:3">
      <c r="A34" s="3" t="s">
        <v>140</v>
      </c>
    </row>
    <row r="35" spans="1:3">
      <c r="A35" s="4" t="s">
        <v>103</v>
      </c>
      <c r="B35" s="4" t="s">
        <v>36</v>
      </c>
      <c r="C35" s="5" t="n">
        <v>92717</v>
      </c>
    </row>
    <row r="36" spans="1:3">
      <c r="A36" s="4" t="s">
        <v>141</v>
      </c>
      <c r="B36" s="4" t="s">
        <v>36</v>
      </c>
      <c r="C36" s="6" t="n">
        <v>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08:31:43Z</dcterms:created>
  <dcterms:modified xmlns:dcterms="http://purl.org/dc/terms/" xmlns:xsi="http://www.w3.org/2001/XMLSchema-instance" xsi:type="dcterms:W3CDTF">2017-03-29T08:31:43Z</dcterms:modified>
</cp:coreProperties>
</file>